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Revenue Revenue"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gulatory Requi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Leases Leases" sheetId="20" state="visible" r:id="rId20"/>
    <sheet xmlns:r="http://schemas.openxmlformats.org/officeDocument/2006/relationships" name="Concentration of Credit Risk"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Revenue (Tables)"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Derivatives (Tables)" sheetId="28" state="visible" r:id="rId28"/>
    <sheet xmlns:r="http://schemas.openxmlformats.org/officeDocument/2006/relationships" name="Earnings Per Share (Tables)" sheetId="29" state="visible" r:id="rId29"/>
    <sheet xmlns:r="http://schemas.openxmlformats.org/officeDocument/2006/relationships" name="Related Party Transactions (Tab" sheetId="30" state="visible" r:id="rId30"/>
    <sheet xmlns:r="http://schemas.openxmlformats.org/officeDocument/2006/relationships" name="Leases (Tables)"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Revenue (Details)" sheetId="34" state="visible" r:id="rId34"/>
    <sheet xmlns:r="http://schemas.openxmlformats.org/officeDocument/2006/relationships" name="Investments Trading and Equity " sheetId="35" state="visible" r:id="rId35"/>
    <sheet xmlns:r="http://schemas.openxmlformats.org/officeDocument/2006/relationships" name="Investments Variable Interest E" sheetId="36" state="visible" r:id="rId36"/>
    <sheet xmlns:r="http://schemas.openxmlformats.org/officeDocument/2006/relationships" name="Fair Value (Details)" sheetId="37" state="visible" r:id="rId37"/>
    <sheet xmlns:r="http://schemas.openxmlformats.org/officeDocument/2006/relationships" name="Derivatives (Details)" sheetId="38" state="visible" r:id="rId38"/>
    <sheet xmlns:r="http://schemas.openxmlformats.org/officeDocument/2006/relationships" name="Earnings Per Share (Details)" sheetId="39" state="visible" r:id="rId39"/>
    <sheet xmlns:r="http://schemas.openxmlformats.org/officeDocument/2006/relationships" name="Income Taxes (Details)" sheetId="40" state="visible" r:id="rId40"/>
    <sheet xmlns:r="http://schemas.openxmlformats.org/officeDocument/2006/relationships" name="Regulatory Requirements (Detail"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Leases (Details)" sheetId="44" state="visible" r:id="rId44"/>
    <sheet xmlns:r="http://schemas.openxmlformats.org/officeDocument/2006/relationships" name="Leases Lessee, Operating Lease,"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97">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2236</t>
  </si>
  <si>
    <t>Entity Registrant Name</t>
  </si>
  <si>
    <t>COHEN &amp; STEERS INC</t>
  </si>
  <si>
    <t>Entity Incorporation, State or Country Code</t>
  </si>
  <si>
    <t>DE</t>
  </si>
  <si>
    <t>Entity Tax Identification Number</t>
  </si>
  <si>
    <t>14-1904657</t>
  </si>
  <si>
    <t>Entity Address, Address Line One</t>
  </si>
  <si>
    <t>280 Park Avenue</t>
  </si>
  <si>
    <t>Entity Address, State or Province</t>
  </si>
  <si>
    <t>NY</t>
  </si>
  <si>
    <t>Entity Address, City or Town</t>
  </si>
  <si>
    <t>Entity Address, Postal Zip Code</t>
  </si>
  <si>
    <t>10017</t>
  </si>
  <si>
    <t>City Area Code</t>
  </si>
  <si>
    <t>212</t>
  </si>
  <si>
    <t>Local Phone Number</t>
  </si>
  <si>
    <t>832-3232</t>
  </si>
  <si>
    <t>Title of 12(b) Security</t>
  </si>
  <si>
    <t>Common Stock</t>
  </si>
  <si>
    <t>Trading Symbol</t>
  </si>
  <si>
    <t>CN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84812</t>
  </si>
  <si>
    <t>Current Fiscal Year End Date</t>
  </si>
  <si>
    <t>--12-31</t>
  </si>
  <si>
    <t>Document Fiscal Year Focus</t>
  </si>
  <si>
    <t>2019</t>
  </si>
  <si>
    <t>Document Fiscal Period Focus</t>
  </si>
  <si>
    <t>Q3</t>
  </si>
  <si>
    <t>Amendment Flag</t>
  </si>
  <si>
    <t>Condensed Consolidated Statements of Financial Condition (Unaudited) - USD ($) $ in Thousands</t>
  </si>
  <si>
    <t>Dec. 31, 2018</t>
  </si>
  <si>
    <t>Assets</t>
  </si>
  <si>
    <t>Cash and cash equivalents</t>
  </si>
  <si>
    <t>Investments ($80,492 and $136,113)</t>
  </si>
  <si>
    <t>[1],[2]</t>
  </si>
  <si>
    <t>Accounts receivable</t>
  </si>
  <si>
    <t>Due from brokers ($3,677 and $11,187)</t>
  </si>
  <si>
    <t>[1]</t>
  </si>
  <si>
    <t>Property and equipment—net</t>
  </si>
  <si>
    <t>Operating lease right-of-use assets</t>
  </si>
  <si>
    <t>Goodwill and intangible assets—net</t>
  </si>
  <si>
    <t>Deferred income tax asset—net</t>
  </si>
  <si>
    <t>Other assets ($4,061 and $2,604)</t>
  </si>
  <si>
    <t>Total assets</t>
  </si>
  <si>
    <t>Liabilities:</t>
  </si>
  <si>
    <t>Accrued compensation</t>
  </si>
  <si>
    <t>Distribution and service fees payable</t>
  </si>
  <si>
    <t>Operating lease liabilities</t>
  </si>
  <si>
    <t>Income tax payable</t>
  </si>
  <si>
    <t>Due to brokers ($1,633 and $4,422)</t>
  </si>
  <si>
    <t>Other liabilities and accrued expenses ($3,243 and $440)</t>
  </si>
  <si>
    <t>Total liabilities</t>
  </si>
  <si>
    <t>Commitments and contingencies</t>
  </si>
  <si>
    <t xml:space="preserve"> </t>
  </si>
  <si>
    <t>Redeemable noncontrolling interests</t>
  </si>
  <si>
    <t>Stockholders’ equity:</t>
  </si>
  <si>
    <t>Common stock, $0.01 par value; 500,000,000 shares authorized; 52,575,034 and 51,818,186 shares issued at September 30, 2019 and December 31, 2018, respectively</t>
  </si>
  <si>
    <t>Additional paid-in capital</t>
  </si>
  <si>
    <t>Accumulated deficit</t>
  </si>
  <si>
    <t>Accumulated other comprehensive loss, net of tax</t>
  </si>
  <si>
    <t>Less: Treasury stock, at cost, 5,329,820 and 5,050,285 shares at September 30, 2019 and December 31, 2018, respectively</t>
  </si>
  <si>
    <t>Total stockholders’ equity</t>
  </si>
  <si>
    <t>Total liabilities and stockholders’ equity</t>
  </si>
  <si>
    <t>Asset and liability amounts in parentheses represent the aggregated balances at September 30, 2019 and December 31, 2018 attributable to variable interest entities consolidated by the Company. Refer to Note 4 for further discussion.</t>
  </si>
  <si>
    <t>[2]</t>
  </si>
  <si>
    <t>Certain amounts have been recast to reflect the Company's adoption of the new leasing accounting standard on January 1, 2019.</t>
  </si>
  <si>
    <t>Condensed Consolidated Statements of Financial Condition (Unaudited) (Parenthetical) - USD ($) $ in Thousands</t>
  </si>
  <si>
    <t>Common stock, par value</t>
  </si>
  <si>
    <t>Common stock, shares authorized</t>
  </si>
  <si>
    <t>Common stock, shares issued</t>
  </si>
  <si>
    <t>Treasury stock, shares</t>
  </si>
  <si>
    <t>Due from broker</t>
  </si>
  <si>
    <t>Other Assets</t>
  </si>
  <si>
    <t>Due to brokers</t>
  </si>
  <si>
    <t>Other liabilities and accrued expenses</t>
  </si>
  <si>
    <t>GLI SICAV, GRP-CIP, SICAV GRE and SICAV RAP [Member]</t>
  </si>
  <si>
    <t>Investments</t>
  </si>
  <si>
    <t>GLI SICAV, GRP-CIP, SICAV Preferred and SICAV RAP [Member]</t>
  </si>
  <si>
    <t>Condensed Consolidated Statements of Operations (Unaudited) - USD ($) shares in Thousands, $ in Thousands</t>
  </si>
  <si>
    <t>3 Months Ended</t>
  </si>
  <si>
    <t>Sep. 30, 2018</t>
  </si>
  <si>
    <t>Revenue:</t>
  </si>
  <si>
    <t>Total revenue</t>
  </si>
  <si>
    <t>Expenses:</t>
  </si>
  <si>
    <t>Employee compensation and benefits</t>
  </si>
  <si>
    <t>Distribution and service fees</t>
  </si>
  <si>
    <t>General and administrative</t>
  </si>
  <si>
    <t>Depreciation and amortization</t>
  </si>
  <si>
    <t>Total expenses</t>
  </si>
  <si>
    <t>Operating income</t>
  </si>
  <si>
    <t>Non-operating income:</t>
  </si>
  <si>
    <t>Interest and dividend income—net</t>
  </si>
  <si>
    <t>Gain (loss) from investments—net</t>
  </si>
  <si>
    <t>Foreign currency gain (loss)—net</t>
  </si>
  <si>
    <t>Total non-operating income (loss)</t>
  </si>
  <si>
    <t>Income before provision for income taxes</t>
  </si>
  <si>
    <t>Provision for income taxes</t>
  </si>
  <si>
    <t>Net income</t>
  </si>
  <si>
    <t>Less: Net (income) loss attributable to redeemable noncontrolling interests</t>
  </si>
  <si>
    <t>Net income attributable to common stockholders</t>
  </si>
  <si>
    <t>Earnings per share attributable to common stockholders:</t>
  </si>
  <si>
    <t>Basic (in dollars per share)</t>
  </si>
  <si>
    <t>Diluted (in dollars per share)</t>
  </si>
  <si>
    <t>Dividends declared per share (in dollars per share)</t>
  </si>
  <si>
    <t>Weighted average shares outstanding:</t>
  </si>
  <si>
    <t>Basic (shares)</t>
  </si>
  <si>
    <t>Diluted (shares)</t>
  </si>
  <si>
    <t>Investment advisory and administration fees</t>
  </si>
  <si>
    <t>Other</t>
  </si>
  <si>
    <t>Condensed Consolidated Statements of Comprehensive Income (Unaudited) - USD ($) $ in Thousands</t>
  </si>
  <si>
    <t>Statement of Comprehensive Income [Abstract]</t>
  </si>
  <si>
    <t>Foreign currency translation income (loss)</t>
  </si>
  <si>
    <t>Total comprehensive income attributable to common stockholders</t>
  </si>
  <si>
    <t>Condensed Consolidated Statements of Changes in Stockholders' Equity and Redeemable Noncontrolling Interest (Unaudited) - USD ($) $ in Thousands</t>
  </si>
  <si>
    <t>Total</t>
  </si>
  <si>
    <t>Common stocks</t>
  </si>
  <si>
    <t>Additional Paid-In Capital</t>
  </si>
  <si>
    <t>Accumulated Deficit</t>
  </si>
  <si>
    <t>Accumulated Other Comprehensive Income (Loss), Net of Tax</t>
  </si>
  <si>
    <t>Treasury Stock</t>
  </si>
  <si>
    <t>Total Stockholders' Equity</t>
  </si>
  <si>
    <t>Redeemable Noncontrolling Interests</t>
  </si>
  <si>
    <t>Cumulative-effect adjustment, net of tax, due to the adoption of the new financial instruments accounting standard</t>
  </si>
  <si>
    <t>Beginning balance at Dec. 31, 2017</t>
  </si>
  <si>
    <t>Beginning balance (redeemable noncontrolling interest) at Dec. 31, 2017</t>
  </si>
  <si>
    <t>Dividends</t>
  </si>
  <si>
    <t>Issuance of common stock</t>
  </si>
  <si>
    <t>Repurchase of common stock</t>
  </si>
  <si>
    <t>Issuance of restricted stock units</t>
  </si>
  <si>
    <t>Amortization of restricted stock units</t>
  </si>
  <si>
    <t>Forfeitures of restricted stock units</t>
  </si>
  <si>
    <t>Net Income (Loss) Attributable to Parent</t>
  </si>
  <si>
    <t>Net Income (Loss) Attributable to Redeemable Noncontrolling Interest</t>
  </si>
  <si>
    <t>Other comprehensive income (loss), net of tax</t>
  </si>
  <si>
    <t>Net contributions (distributions) attributable to redeemable noncontrolling interests</t>
  </si>
  <si>
    <t>Ending balance at Sep. 30, 2018</t>
  </si>
  <si>
    <t>Ending balance (redeemable noncontrolling interest) at Sep. 30, 2018</t>
  </si>
  <si>
    <t>Beginning balance at Jun. 30, 2018</t>
  </si>
  <si>
    <t>Beginning balance (redeemable noncontrolling interest) at Jun. 30, 2018</t>
  </si>
  <si>
    <t>Beginning balance at Dec. 31, 2018</t>
  </si>
  <si>
    <t>Beginning balance (redeemable noncontrolling interest) at Dec. 31, 2018</t>
  </si>
  <si>
    <t>Net consolidation (deconsolidation) of Company-sponsored funds</t>
  </si>
  <si>
    <t>Ending balance at Sep. 30, 2019</t>
  </si>
  <si>
    <t>Ending balance (redeemable noncontrolling interest) at Sep. 30, 2019</t>
  </si>
  <si>
    <t>Beginning balance at Jun. 30, 2019</t>
  </si>
  <si>
    <t>Beginning balance (redeemable noncontrolling interest) at Jun. 30, 2019</t>
  </si>
  <si>
    <t>Condensed Consolidated Statements of Cash Flows (Unaudited) - USD ($) $ in Thousands</t>
  </si>
  <si>
    <t>Cash flows from operating activities:</t>
  </si>
  <si>
    <t>Adjustments to reconcile net income to net cash provided by (used in) operating activities:</t>
  </si>
  <si>
    <t>Stock-based compensation expense</t>
  </si>
  <si>
    <t>Amortization of deferred commissions</t>
  </si>
  <si>
    <t>Amortization of right-of-use assets</t>
  </si>
  <si>
    <t>Amortization (accretion) of premium (discount) on held-to-maturity investments</t>
  </si>
  <si>
    <t>(Gain) loss from investments—net</t>
  </si>
  <si>
    <t>Deferred income taxes</t>
  </si>
  <si>
    <t>Foreign currency (gain) losses</t>
  </si>
  <si>
    <t>Changes in operating assets and liabilities:</t>
  </si>
  <si>
    <t>Due from brokers</t>
  </si>
  <si>
    <t>Deferred commissions</t>
  </si>
  <si>
    <t>Investments within consolidated funds</t>
  </si>
  <si>
    <t>Other assets</t>
  </si>
  <si>
    <t>Net cash provided by (used in) operating activities</t>
  </si>
  <si>
    <t>Cash flows from investing activities:</t>
  </si>
  <si>
    <t>Proceeds from redemptions of equity method investments—net</t>
  </si>
  <si>
    <t>Purchases to investments</t>
  </si>
  <si>
    <t>Proceeds from sales of investments</t>
  </si>
  <si>
    <t>Purchases of property and equipment</t>
  </si>
  <si>
    <t>Net cash provided by (used in) investing activities</t>
  </si>
  <si>
    <t>Cash flows from financing activities:</t>
  </si>
  <si>
    <t>Dividends to stockholders</t>
  </si>
  <si>
    <t>Distributions to redeemable noncontrolling interest</t>
  </si>
  <si>
    <t>Contributions from redeemable noncontrolling interests</t>
  </si>
  <si>
    <t>Net cash provided by (used in) financing activities</t>
  </si>
  <si>
    <t>Net increase (decrease) in cash and cash equivalents</t>
  </si>
  <si>
    <t>Effect of foreign exchange rate changes on cash and cash equivalents</t>
  </si>
  <si>
    <t>Cash and cash equivalents, beginning of the period</t>
  </si>
  <si>
    <t>Cash and cash equivalents, end of the period</t>
  </si>
  <si>
    <t>Condensed Consolidated Statements of Cash Flows (Unaudited) (Supplemental Disclosures of Cash Flow Information) - USD ($)</t>
  </si>
  <si>
    <t>Income Taxes Paid, Net</t>
  </si>
  <si>
    <t>Restricted stock unit dividend equivalents, net of forfeitures</t>
  </si>
  <si>
    <t>SICAV Preferred</t>
  </si>
  <si>
    <t>Non-cash decrease in noncontrolling interest</t>
  </si>
  <si>
    <t>The Cohen &amp; Steers SICAV Global Preferred Securities Fund [Member]</t>
  </si>
  <si>
    <t>SICAV GRE</t>
  </si>
  <si>
    <t>Noncontrolling Interest, Period Increase (Decrease)</t>
  </si>
  <si>
    <t>ICAV</t>
  </si>
  <si>
    <t>Organization and Description of Business</t>
  </si>
  <si>
    <t>Organization, Consolidation and Presentation of Financial Statements [Abstract]</t>
  </si>
  <si>
    <t>Organization and Description of Business Cohen &amp; Steers, Inc. (CNS) was organized as a Delaware corporation on March 17, 2004. CNS is the holding company for its direct and indirect subsidiaries, including Cohen &amp; Steers Capital Management, Inc. (CSCM), Cohen &amp; Steers Securities, LLC (CSS), Cohen &amp; Steers Asia Limited (CSAL), Cohen &amp; Steers UK Limited (CSUK) and Cohen &amp; Steers Japan, LLC (collectively, the Company). The Company is a global investment manager specializing in liquid real assets, including real estate securities, listed infrastructure and natural resource equities, as well as preferred securities and other income solutions. Founded in 1986, the Company is headquartered in New York City, with offices in London, Hong Kong and Tokyo.</t>
  </si>
  <si>
    <t>Basis of Presentation and Significant Accounting Policies</t>
  </si>
  <si>
    <t>Accounting Policies [Abstract]</t>
  </si>
  <si>
    <t>Basis of Presentation and Significant Accounting Policies The condensed consolidated financial statements have been prepared in accordance with accounting principles generally accepted in the United States of America (GAAP). The condensed consolidated financial statements set forth herein include the accounts of CNS and its direct and indirect subsidiaries. Intercompany balances and transactions have been eliminated in consolidation. 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results have been made. The Company's condensed consolidated financial statements and the related notes should be read together with the consolidated financial statements and the related notes included in the Company's Annual Report on Form 10-K for the year ended December 31, 2018 . Recently Adopted Accounting Pronouncements —In February 2018, the Financial Accounting Standards Board (FASB) issued new guidance allowing entities to reclassify certain tax effects related to the enactment of the Tax Cuts and Jobs Act (the Tax Act) from accumulated other comprehensive income (AOCI) to retained earnings. Prior to the issuance of the new guidance, a portion of the previously recognized deferred tax effects recorded in AOCI was "left stranded" in AOCI as the effect of remeasuring the deferred taxes using the reduced federal corporate income tax rate was required to be recorded through income. The new guidance allows these stranded tax effects to be reclassified from AOCI to retained earnings. The new guidance became effective on January 1, 2019 and the Company adopted the standard using the prospective application. The Company's adoption of the new standard did not have a material effect on its consolidated financial statements and related disclosures. In February 2016, the FASB issued guidance introducing a new lease model which requires lessees to recognize leases on-balance sheet and disclose key information about leasing arrangements. The new guidance establishes a right-of-use (ROU) model that requires a lessee to recognize an ROU asset and lease liability on the balance sheet for all leases with a term longer than 12 months. This new guidance became effective on January 1, 2019 and the Company adopted the standard, along with certain allowable practical expedients, using the modified retrospective transition approach, which required the recasting of prior period amounts. The adoption of the new leasing standard resulted in the following changes to the Company's condensed consolidated statement of financial condition as of December 31, 2018: (in thousands) Previously Reported Adjustments Due to New Leasing Standard to record ROU assets and lease liabilities Reclassification of Deferred Rent Recast Operating lease right-of-use assets $ — $ 54,304 $ (5,816 ) $ 48,488 Operating lease liabilities $ — $ 54,304 $ — $ 54,304 Deferred rent $ 5,816 $ — $ (5,816 ) $ — The adoption of the new standard had no material impact on the Company's other condensed consolidated financial statements. Refer to Note 12 for further discussion. 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 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funds for which the Company's ownership is less than 100%. Cash and Cash Equivalents —Cash and cash equivalents are on deposit with three major financial institutions and consist of short-term, highly-liquid investments, which are readily convertible into cash and have original maturities of three months or less. Due from/to Brokers —Company-sponsored funds that are consolidated transact with brokers for certain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 Investments —Management of the Company determines the appropriate classification of its investments at the time of purchase and re-evaluates such determination no less than on a quarterly basis. At September 30, 2019 , the Company's investments were comprised of the following: • Equity investments at fair value, which includes securities held within the affiliated funds that the Company consolidates, individual securities held directly for the purposes of establishing performance track records and seed investments in Company-sponsored open-end funds where the Company has neither control nor the ability to exercise significant influence. • Trading investments, which represent debt securities held within the affiliated funds that the Company consolidates and individual debt securities held directly for the purposes of establishing performance track records. • Held-to-maturity investments, which represent fixed income securities recorded at amortized cost. The Company periodically reviews held-to-maturity investments for other-than-temporary impairments (OTTI). If the Company believes an OTTI exists, an impairment charge will be recognized in the Company’s condensed consolidated statements of operations. • Equity method investments, which represent seed investments in which the Company owns between 20-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gain (loss) from investments—net in the Company's condensed consolidated statements of operations. Realized and unrealized gains and losses on equity investments at fair value, trading investments and equity method investments are recorded in gain (loss) from investments—net in the Company's condensed consolidated statements of operations. From time to time, the Company, including the affiliated funds consolidated by the Company, enters into derivative contracts to gain exposure to the underlying commodities markets or to hedge market and credit risks of the underlying portfolios, including options, futures and swaps contracts. Gains and losses on derivative contracts are recorded as gain (loss) from investments—net in the Company's condensed consolidated statements of operations. The fair values of these instruments are recorded in other assets or other liabilities and accrued expenses on the Company's condensed consolidated statements of financial condition. At September 30, 2019 , none of the outstanding derivative contracts were subject to a master netting agreement or other similar arrangement. Additionally, from time to time, the Company, including the affiliated funds consolidated by the Company, enters into foreign exchange contracts to hedge its currency exposure. These instruments are measured at fair value based on the prevailing forward exchange rate with gains and losses recorded in foreign currency gain (loss)—net in the Company’s condensed consolidated statements of operations. The fair values of these contracts are recorded in other assets or other liabilities and accrued expenses on the Company’s condensed consolidated statements of financial condition. Leases —The Company determines if an arrangement is a lease at inception. Operating leases are included in operating lease ROU assets and operating lease liabilities on the Company’s condensed consolidated statements of financial condition. ROU assets represent the right to use an underlying asset for the lease term and lease liabilities represent obligations to make lease payments arising from the lease. Operating lease ROU assets and liabilities are recognized at commencement date based on the net present value of lease payments over the lease term. The majority of the Company’s lease agreements do not provide an implicit rate. As a result, the Company used an implied incremental borrowing rate based on the information available at lease commencement dates in determining the present value of lease payments. The operating lease ROU asset reflects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the Company will exercise that option. Lease expense for lease payments is recognized on a straight-line basis over the lease term. The Company has certain lease agreements with non-lease components such as maintenance and executory costs, which are accounted for separately and not included in ROU assets. Goodwill and Intangible Assets —Goodwill represents the excess of the cost of the Company's investment in the net assets of an acquired company over the fair value of the underlying identifiable net assets at the date of acquisition. Goodwill and indefinite-lived intangible assets are not amortized but are tested at least annually for impairment by comparing the fair value to their carrying amounts. Redeemable Noncontrolling Interests —Redeemable noncontrolling interests represent third-party interests in the affiliated funds that the Company consolidates. These interests are redeemable at the option of the investors and therefore are not treated as permanent equity. Redeemable noncontrolling interest is remeasured at redemption value which approximates the fair value at each reporting period. Investment Advisory and Administration Fees —The Company earns revenue by providing asset management services to institutional accounts, Company-sponsored open-end and closed-end funds as well as model-based portfolios. Investment advisory fees are earned pursuant to the terms of investment management agreements and are based on a contractual fee rate applied to the averag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Distribution and Service Fee Revenue —Distribution and service fee revenue is based on the average daily net assets of certain share classes of the Company's sponsored open-end funds distributed by CSS. Distribution and service fee revenue is earned daily and is generally recorded gross of any third-party distribution and service fee expense for applicable share classes. Distribution fee agreements include a single performance obligation that is satisfied at a point in time when an investor purchases shares in a Company-sponsored open-end fund. Distribution fees represent variable consideration, as fees are based on average assets under management which fluctuate daily.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Service fees represent variable consideration, as fees are based on average assets under management which fluctuate daily. Distribution and Service Fee Expense —Distribution and service fee expense includes distribution fees, shareholder servicing fees and intermediary assistance payments. Distribution and service fee expense is recorded on an accrual basis. Distribution fees represent payments made to qualified intermediaries for (i) assistance in connection with the distribution of the Company's sponsored open-end funds' shares and (ii)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Rule 12b-1). Distribution fees are based on the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 expense is generally based on the average assets under management or the number of accounts being serviced. Intermediary assistance payments represent payments to qualified intermediaries for activities related to distribution, shareholder servicing and marketing and support of the Company's sponsored open-end funds and are incremental to those described above. Intermediary assistance payments are generally based on the average assets under management or the number of accounts being serviced. Stock-based Compensation —The Company recognizes compensation expense for the grant-date fair value of awards of equity instruments to employees. This expense is recognized over the period during which employees are required to provide service. Forfeitures are recorded as incurred. 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is based on the Company's best estimate of the effective tax rate expected to be applied to the full fiscal year. The calculation of tax liabilities involves dealing with uncertainties in the application of complex tax laws and regulations in a multitude of jurisdictions across the Company's global operations. A tax benefit from an uncertain tax position may be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densed consolidated statements of operations. 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9,123,000) and $(7,323,000) at September 30, 2019 and December 31, 2018 , respectively. Gains or losses resulting from transactions denominated in currencies other than the U.S. dollar held by certain foreign subsidiaries are included in non-operating income (loss) in the condensed consolidated statements of operations. Gains and losses arising on revaluation of U.S. dollar-denominated assets and liabilities held by foreign subsidiaries are also included in non-operating income (loss) in the Company’s condensed consolidated statements of operations. Comprehensive Income —The Company reports all changes in comprehensive income in the condensed consolidated statements of comprehensive income. Comprehensive income includes net income or loss attributable to common stockholders and amounts attributable to foreign currency translation gain (loss), net of tax. Recently Issued Accounting Pronouncements —In January 2017, the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on January 1, 2020. The Company does not expect the adoption of the new guidance to have a material effect on its condensed consolidated financial statements and related disclosures.</t>
  </si>
  <si>
    <t>Revenue Revenue</t>
  </si>
  <si>
    <t>Revenue from Contract with Customer [Abstract]</t>
  </si>
  <si>
    <t>Revenue</t>
  </si>
  <si>
    <t xml:space="preserve"> Revenue The following tables summarize revenue recognized from contracts with customers by client domicile and by vehicle: Three Months Ended Nine Months Ended (in thousands) 2019 2018 2019 2018 Client domicile: North America $ 90,674 $ 83,377 $ 258,384 $ 243,193 Japan 8,552 8,951 25,170 26,927 Asia excluding Japan 3,387 3,263 9,093 9,356 Europe, Middle East and Africa 2,352 2,740 8,336 7,729 Total $ 104,965 $ 98,331 $ 300,983 $ 287,205 Three Months Ended Nine Months Ended (in thousands) 2019 2018 2019 2018 Investment vehicle: Open-end funds (1) $ 56,220 $ 51,040 $ 158,680 $ 148,583 Closed-end funds 20,714 19,861 59,768 58,171 Institutional accounts 27,510 26,902 81,045 78,806 Other (2) 521 528 1,490 1,645 Total $ 104,965 $ 98,331 $ 300,983 $ 287,205 ________________________ (1) Included distribution and service fees of $7.7 million and $7.5 million for the three months ended September 30, 2019 and 2018, respectively, and $22.1 million for both the nine months ended September 30, 2019 and 2018. (2) Prior period amounts related to model-based portfolios were reclassified from other (previously reported as portfolio consulting and other) to open-end funds and institutional accounts.</t>
  </si>
  <si>
    <t>Investments [Abstract]</t>
  </si>
  <si>
    <t>Investments The following table summarizes the Company's investments: (in thousands) September 30, December 31, 2018 Equity investments at fair value $ 89,745 $ 66,795 Trading 17,730 108,363 Held-to-maturity (1) 49,722 49,748 Equity method 11,134 26 Total investments $ 168,331 $ 224,932 _________________________ (1) Held-to-maturity investments had a fair value of approximately $49.9 million and $49.8 million at September 30, 2019 and December 31, 2018, respectively. Original maturities ranged from 12 to 24 months at September 30, 2019 and 6 to 24 months at December 31, 2018. The Company seeded two new funds during the nine months ended September 30, 2019 and one new fund during the nine months ended September 30, 2018. The following table summarizes gain (loss)—net from investments: Three Months Ended Nine Months Ended (in thousands) 2019 2018 2019 2018 Net realized gains (losses) $ 1,359 $ (278 ) $ 5,118 $ (445 ) Net unrealized gains (losses) 3,113 691 15,092 (4,247 ) Gain (loss) from investments—net (1) $ 4,472 $ 413 $ 20,210 $ (4,692 ) ________________________ (1) Included net income (loss) attributable to redeemable noncontrolling interests. At September 30, 2019 , the Company's consolidated VIEs included the Cohen &amp; Steers SICAV Global Listed Infrastructure Fund (GLI SICAV), the Cohen &amp; Steers Co-Investment Partnership, L.P. (GRP-CIP), SICAV GRE and the Cohen &amp; Steers SICAV Diversified Real Assets Fund (SICAV RAP). At December 31, 2018, the Company's consolidated VIEs included GLI SICAV, GRP-CIP, SICAV Preferred and SICAV RAP. The following tables summarize the condensed consolidated statements of financial condition attributable to the Company's consolidated VIEs: September 30, 2019 (in thousands) GLI SICAV GRP-CIP SICAV GRE SICAV RAP Total Assets (1) Investments $ 6,770 $ 459 $ 50,891 $ 22,372 $ 80,492 Due from brokers 296 86 2,437 858 3,677 Other assets 75 — 931 3,055 4,061 Total assets $ 7,141 $ 545 $ 54,259 $ 26,285 $ 88,230 Liabilities (1) Due to brokers $ — $ — $ 1,214 $ 419 $ 1,633 Other liabilities and accrued expenses 69 5 153 3,016 3,243 Total liabilities $ 69 $ 5 $ 1,367 $ 3,435 $ 4,876 December 31, 2018 (in thousands) GLI SICAV GRP-CIP SICAV Preferred SICAV RAP Total Assets (1) Investments $ 5,704 $ 550 $ 120,930 $ 8,929 $ 136,113 Due from brokers 49 103 10,868 167 11,187 Other assets 171 — 2,136 297 2,604 Total assets $ 5,924 $ 653 $ 133,934 $ 9,393 $ 149,904 Liabilities (1) Due to brokers $ — $ — $ 4,398 $ 24 $ 4,422 Other liabilities and accrued expenses 74 5 212 149 440 Total liabilities $ 74 $ 5 $ 4,610 $ 173 $ 4,862 _________________________ (1) The assets may only be used to settle obligations of each VIE and the liabilities are the sole obligation of each VIE, for which creditors do not have recourse to the general credit of the Company.</t>
  </si>
  <si>
    <t>Fair Value</t>
  </si>
  <si>
    <t>Fair Value Disclosures [Abstract]</t>
  </si>
  <si>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f the asset or liability has a specified (contractual) term, the level 2 input must be observable for substantially the full term of the asset or liability.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In determining the appropriate levels, the Company performed a detailed analysis of the assets and liabilities that are subject to ASC 820. The following tables present fair value measurements: September 30, 2019 (in thousands) Level 1 Level 2 Level 3 Investments Measured at NAV Investments Carried at Amortized Cost Total Cash equivalents $ 100,759 $ — $ — $ — $ — $ 100,759 Equity investments at fair value Common stocks $ 86,978 $ 209 $ — $ — $ — $ 87,187 Company-sponsored funds 136 — — — — 136 Limited partnership interests 1,061 — — 459 — 1,520 Preferred securities 662 109 — — — 771 Other — — — 131 — 131 Total $ 88,837 $ 318 $ — $ 590 $ — $ 89,745 Trading investments Fixed income $ — $ 17,730 $ — $ — $ — $ 17,730 Total $ — $ 17,730 $ — $ — $ — $ 17,730 Held-to-maturity investments Fixed income $ — $ — $ — $ — $ 49,722 $ 49,722 Total $ — $ — $ — $ — $ 49,722 $ 49,722 Equity method investments $ 10,600 $ — $ — $ 534 $ — $ 11,134 Total investments $ 99,437 $ 18,048 $ — $ 1,124 $ 49,722 $ 168,331 Derivatives - assets Commodity futures contracts $ 617 $ — $ — $ — $ — $ 617 Commodity swap contracts — 174 — — — 174 Foreign exchange contracts — 50 — — — 50 Total $ 617 $ 224 $ — $ — $ — $ 841 Derivatives - liabilities Commodity futures contracts $ 477 $ — $ — $ — $ — $ 477 Foreign exchange contracts — 93 — — — 93 Total $ 477 $ 93 $ — $ — $ — $ 570 December 31, 2018 (in thousands) Level 1 Level 2 Level 3 Investments Measured at NAV Investments Carried at Amortized Cost Total Cash equivalents $ 78,147 $ — $ — $ — $ — $ 78,147 Equity investments at fair value Common stocks $ 21,982 $ — $ — $ — $ — $ 21,982 Company-sponsored funds 9,456 — — — — 9,456 Limited partnership interests 1,056 — — 550 — 1,606 Preferred securities 30,448 3,193 — — — 33,641 Other — — — 110 — 110 Total $ 62,942 $ 3,193 $ — $ 660 $ — $ 66,795 Trading investments Fixed income $ — $ 108,363 $ — $ — $ — $ 108,363 Total $ — $ 108,363 $ — $ — $ — $ 108,363 Held-to-maturity investments Fixed income $ — $ — $ — $ — $ 49,748 $ 49,748 Total $ — $ — $ — $ — $ 49,748 $ 49,748 Equity method investments $ — $ — $ — $ 26 $ — $ 26 Total investments $ 62,942 $ 111,556 $ — $ 686 $ 49,748 $ 224,932 Derivatives - assets Commodity futures contracts $ 486 $ — $ — $ — $ — $ 486 Commodity swap contracts — 739 — — — 739 Total $ 486 $ 739 $ — $ — $ — $ 1,225 Derivatives - liabilities Commodity futures contracts $ 2,181 $ — $ — $ — $ — $ 2,181 Foreign exchange contracts — 205 — — — 205 Total $ 2,181 $ 205 $ — $ — $ — $ 2,386 Cash equivalents were comprised of investments in actively traded U.S. Treasury money market funds measured at NAV. Equity investments at fair value classified as level 2 were comprised of certain preferred securities with predominately equity-like characteristics whose fair values a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Trading investments classified as level 2 were comprised of U.S. Treasury securities held within consolidated funds carried at amortized cost, which approximates fair value, corporate debt securities, as well as certain preferred securities with predominately debt-like characteristics. The fair value amounts were generally determined using third-party pricing services. The pricing services may utilize evaluated pricing models that vary by asset class and incorporate available trade, bid and other market information. Since these securities do not trade on a daily basis, the pricing services evaluate pricing applications and apply available information through processes such as yield curves, benchmarking of like securities, sector groupings, and matrix pricing, to prepare evaluations. Investments measured at NAV were comprised of certain investments measured at fair value using NAV (or its equivalent) as a practical expedient. These investments were comprised of: • Equity investments at fair value - limited partner interests in limited partnership vehicles that invest in non-registered real estate funds and the Company's co-investment in a Cayman trust invested in global listed infrastructure securities, both of which are valued based on the NAVs of the underlying investments. At September 30, 2019 and December 31, 2018, the Company did not have the ability to redeem the interests in the limited partnership vehicles; there were no contractual restrictions on the Company's ability to redeem its interest in the Cayman trust. • Equity method investments - includes the Company's partnership interests in the Cohen &amp; Steers Global Realty Partners III-TE, L.P. (GRP-TE) and the Cohen &amp; Steers Global Realty Focus Fund (GRF). GRP-TE invests in non-registered real estate funds. The Company's ownership interest was approximately 0.2% and the Company did not have the ability to redeem the investment at either September 30, 2019 or December 31, 2018. GRF was seeded in 2019 and invests in global real estate investment trusts and other publicly traded real estate companies. The Company's ownership interest was approximately 5.9% and the Company had the ability to redeem the investment in GRF with 15 days' notice at September 30, 2019 . The Company's risk with respect to both investments is limited to its equity ownership interest and any uncollected management fees. Held-to-maturity investments were comprised of U.S. Treasury securities, which were directly issued by the U.S. government, with original maturities of 12 to 24 months at September 30, 2019 and 6 to 24 months at December 31, 2018. These securities were purchased with the intent to hold to maturity and are recorded at amortized cost. Investments measured at NAV and held-to-maturity investments have not been classified in the fair value hierarchy. The amounts presented in the above tables are intended to permit reconciliation of the fair value hierarchy to the amounts presented on the consolidated statement of financial position. Commodity swap contracts classified as level 2 were valued based on the underlying futures contracts. Foreign currency exchange contracts classified as level 2 were valued based on the prevailing forward exchange rate. The following table summarizes the changes in level 3 limited partnership interests in trading investments measured at fair value on a recurring basis: (in thousands) Three Months Ended Nine Months Ended Balance at beginning of the period $ — $ 605 Purchases / contributions — — Sales / distributions — (598 ) Realized gains (losses) — (68 ) Unrealized gains (losses) — 61 Transfers into (out of) level 3 — — Balance at end of the period $ — $ — Realized and unrealized gains (losses) in the above table were recorded as gain (loss) from investments—net in the Company's condensed consolidated statements of operations. 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ased on the prevailing forward exchange rate, which is an input that is observable in active markets.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si>
  <si>
    <t>Derivatives</t>
  </si>
  <si>
    <t>Derivative Instruments and Hedging Activities Disclosure [Abstract]</t>
  </si>
  <si>
    <t>Derivatives The following tables summarize the notional amount and fair value of the derivative financial instruments. The notional amount represents the aggregate absolute value of all outstanding derivative contracts: As of September 30, 2019 Fair Value (1) (in thousands) Notional Amount Assets Liabilities Commodity futures $ 17,184 $ 617 $ 477 Commodity swap 8,907 174 — Foreign exchange 16,589 50 93 Total $ 841 $ 570 As of December 31, 2018 Fair Value (1) (in thousands) Notional Amount Assets Liabilities Commodity futures $ 22,795 $ 486 $ 2,181 Commodity swap 8,761 739 — Foreign exchange 10,996 — 205 Total $ 1,225 $ 2,386 ________________________ (1) The fair value of the derivative financial instruments is recorded in other assets and other liabilities and accrued expenses on the Company's condensed consolidated statements of financial condition. Cash included in due from brokers of approximately $2,002,000 on the condensed consolidated statements of financial condition at December 31, 2018 was held as collateral for futures contracts. Investments of approximately $1,608,000 and $1,807,000 on the condensed consolidated statements of financial condition at September 30, 2019 and December 31, 2018 , respectively, were held as collateral for futures contracts. The following table summarizes net gains (losses) from derivative financial instruments: Three Months Ended Nine Months Ended (in thousands) 2019 2018 2019 2018 Commodity futures $ (236 ) $ (186 ) $ 505 $ (193 ) Commodity swap 211 — (135 ) — Foreign exchange 198 414 162 805 Total (1) $ 173 $ 228 $ 532 $ 612 ________________________ (1) Gains and losses on the derivative financial instruments are recorded as gain (loss) from investments—net in the Company's condensed consolidated statements of operations.</t>
  </si>
  <si>
    <t>Earnings Per Share</t>
  </si>
  <si>
    <t>Earnings Per Share [Abstract]</t>
  </si>
  <si>
    <t>Earnings Per Share Basic earnings per share is calculated by dividing net income attributable to common stockholders by the weighted average shares outstanding. Diluted earnings per share is calculated using the treasury stock method by dividing net income attributable to common stockholders by the total weighted average shares of common stock outstanding and common stock equivalents. Common stock equivalents are comprised of dilutive potential shares from restricted stock unit awards and are excluded from the computation if their effect is anti-dilutive. There were no anti-dilutive common stock equivalents for either the three and nine months ended September 30, 2019 or 2018. The following table reconciles income and share data used in the basic and diluted earnings per share computations: Three Months Ended Nine Months Ended (in thousands, except per share data) 2019 2018 2019 2018 Net income $ 36,398 $ 29,731 $ 109,024 $ 84,224 Less: Net (income) loss attributable to redeemable noncontrolling interests (2,381 ) 1,059 (11,131 ) 4,111 Net income attributable to common stockholders $ 34,017 $ 30,790 $ 97,893 $ 88,335 Basic weighted average shares outstanding 47,316 46,830 47,256 46,778 Dilutive potential shares from restricted stock units 1,096 694 862 549 Diluted weighted average shares outstanding 48,412 47,524 48,118 47,327 Basic earnings per share attributable to common stockholders $ 0.72 $ 0.66 $ 2.07 $ 1.89 Diluted earnings per share attributable to common stockholders $ 0.70 $ 0.65 $ 2.03 $ 1.87</t>
  </si>
  <si>
    <t>Income Taxes</t>
  </si>
  <si>
    <t>Income Tax Disclosure [Abstract]</t>
  </si>
  <si>
    <t>Income Taxes The provision for income taxes includes U.S. federal, state, local and foreign taxes. The effective tax rate for the three months ended September 30, 2019 was approximately 23.3% , compared with 25.5% for the three months ended September 30, 2018 . The effective tax rate for the three months ended September 30, 2019 differed from the U.S. federal statutory rate of 21% primarily due to state, local and foreign taxes, partially offset by the release of a portion of the valuation allowance associated with unrealized gains on the Company's seed investments. The effective tax rate for the three months ended September 30, 2018 differed from the U.S. federal statutory rate of 21% primarily due to state, local and foreign taxes, partially offset by a benefit related to an adjustment to the Company's transition tax liability in connection with the Tax Act. The effective tax rate for the nine months ended September 30, 2019 was approximately 23.9% , compared with 24.4% for the nine months ended September 30, 2018 . The effective tax rate for the nine months ended September 30, 2019 differed from the U.S. federal statutory rate of 21% primarily due to state, local and foreign taxes, partially offset by the release of a portion of the valuation allowance associated with unrealized gains on the Company's seed investments and tax effects related to the delivery of restricted stock units. The effective tax rate for the nine months ended September 30, 2018 differed from the U.S. federal statutory rate of 21% primarily due to state, local and foreign taxes, partially offset by tax effects related to the delivery of restricted stock units and an adjustment to the Company's transition tax liability in connection with the Tax Act. Deferred income taxes represent the tax effects of the temporary differences between book and tax bases and are measured using enacted tax rates that will be in effect when such items are expected to reverse. The Company's net deferred tax asset was primarily comprised of future income tax deductions attributable to the delivery of unvested restricted stock units. The Company records a valuation allowance, when necessary, to reduce deferred tax assets to an amount that more likely than not will be realized.</t>
  </si>
  <si>
    <t>Regulatory Requirements</t>
  </si>
  <si>
    <t>Regulatory Capital Requirements [Abstract]</t>
  </si>
  <si>
    <t>Regulatory Requirements CSS, a registered broker-dealer in the U.S., is subject to the SEC's Uniform Net Capital Rule 15c3-1 (the Rule), which requires that broker-dealers maintain a minimum level of net capital, as prescribed by the Rule. At September 30, 2019 , CSS had net capital of approximately $3.3 million , which exceeded its requirement by approximately $3.1 million . The Rule also provides that equity capital may not be withdrawn or cash dividends paid if the resulting net capital of a broker-dealer is less than the amount required under the Rule and requires prior notice to the SEC for certain withdrawals of capital. CSS does not carry customer accounts and is exempt from SEC Rule 15c3-3 pursuant to provisions (k)(1) and (k)(2)(i) of such rule. CSAL is subject to regulation by the Hong Kong Securities and Futures Commission. At September 30, 2019 , CSAL had regulatory capital of approximately $7.0 million , which exceeded its minimum regulatory capital requirement by approximately $6.6 million . During the three months ended September 30, 2019, CSAL paid a dividend in the amount of approximately $17.5 million to its parent, Cohen &amp; Steers Capital Management, Inc. CSUK is subject to regulation by the United Kingdom Financial Conduct Authority. At September 30, 2019 , CSUK had regulatory capital of approximately $35.5 million , which exceeded its minimum regulatory capital requirement by approximately $29.9 million .</t>
  </si>
  <si>
    <t>Related Party Transactions</t>
  </si>
  <si>
    <t>Related Party Transactions [Abstract]</t>
  </si>
  <si>
    <t>Related Party Transactions The Company is an investment adviser to, and has administration agreements with, affiliated funds for which certain employees are officers and/or directors. The following table summarizes the amount of revenue the Company earned from these affiliated funds: Three Months Ended Nine Months Ended (in thousands) 2019 2018 2019 2018 Investment advisory and administration fees (1) $ 68,224 $ 62,474 $ 193,329 $ 181,368 Distribution and service fees 7,681 7,451 22,072 22,108 Total $ 75,905 $ 69,925 $ 215,401 $ 203,476 _________________________ (1) Investment advisory and administration fees are reflected net of fund reimbursements of $3.2 million and $2.1 million for the three months ended September 30, 2019 and 2018, respectively, and $7.9 million and $6.4 million for the nine months ended September 30, 2019 and 2018, respectively. The following table summarizes sales proceeds, gross realized gains, gross realized losses and dividend income from investments in Company-sponsored funds that are not consolidated: Three Months Ended Nine Months Ended (in thousands) 2019 2018 2019 2018 Proceeds from sales $ — $ 3,053 $ 26,506 $ 10,782 Gross realized gains — 28 32 28 Gross realized losses — (1 ) (907 ) (4,448 ) Dividend income 1 102 31 369 Included in accounts receivable at September 30, 2019 and December 31, 2018 are receivables due from Company-sponsored funds of approximately $26,445,000 and $22,560,000 , respectively. Included in accounts payable at September 30, 2019 and December 31, 2018 are payables due to Company-sponsored funds of approximately $813,000 and $845,000 , respectively.</t>
  </si>
  <si>
    <t>Commitments and Contingencies</t>
  </si>
  <si>
    <t>Commitments and Contingencies Disclosure [Abstract]</t>
  </si>
  <si>
    <t>Commitments and Contingencies From time to time, the Company is involved in legal matters relating to claims arising in the ordinary course of business. There are currently no such matters pending that the Company believes could have a material adverse effect on its consolidated results of operations, cash flows or financial position. The Company periodically commits to fund a portion of the equity in certain of its sponsored investment products. The Company has committed to co-invest up to $5.1 million alongside Cohen &amp; Steers Global Realty Partners III-TE, L.P. (GRP-TE), a portion of which is made through GRP-TE and the remainder of which is made through Cohen &amp; Steers Co-Investment Partnership, L.P. (GRP-CIP) for up to 12 years through the life of GRP-TE. As of September 30, 2019 , the Company had funded approximately $3.8 million with respect to this commitment. The actual timing for funding the unfunded portion of this commitment is currently unknown, as the drawdown of the Company's unfunded commitment is contingent on the timing of drawdowns by the underlying funds in which GRP-TE and CRP-CIP invest. At September 30, 2019 , the unfunded commitment was not recorded on the Company's condensed consolidated statements of financial condition.</t>
  </si>
  <si>
    <t>Leases Leases</t>
  </si>
  <si>
    <t>Leases [Abstract]</t>
  </si>
  <si>
    <t>Leases</t>
  </si>
  <si>
    <t>Leases The Company has operating leases for corporate offices and certain information technology equipment. The following table summarizes the Company's lease cost included in general and administrative expense in the condensed consolidated statements of operations: Three Months Ended Nine Months Ended (in thousands) 2019 2018 2019 2018 Operating lease cost $ 2,882 $ 2,877 $ 8,643 $ 8,671 Supplemental cash flow information related to operating leases is summarized below: Three Months Ended Nine Months Ended (in thousands) 2019 2018 2019 2018 Cash paid for amounts included in the measurement of lease liabilities $ 3,080 $ 2,891 $ 9,246 $ 8,803 Right-of-use assets obtained in exchange for new lease liabilities — — — 614 Other information related to operating leases is summarized below: September 30, December 31, Weighted-average remaining lease term (years) 4 5 Weighted-average discount rate 2.8 % 2.8 % The following table summarizes the maturities of lease liabilities at September 30, 2019 (in thousands): Year Ending December 31, Operating Leases 2019 $ 3,109 2020 11,907 2021 11,160 2022 10,858 2023 10,831 Thereafter 958 Total remaining undiscounted lease payments 48,823 Less: imputed interest 2,776 Total remaining discounted lease payments $ 46,047</t>
  </si>
  <si>
    <t>Concentration of Credit Risk</t>
  </si>
  <si>
    <t>Risks and Uncertainties [Abstract]</t>
  </si>
  <si>
    <t>Concentration of Credit Risk The Company's cash and cash equivalents are principally on deposit with three major financial institutions. The Company is subject to credit risk should these financial institutions be unable to fulfill their obligations.</t>
  </si>
  <si>
    <t>Subsequent Events</t>
  </si>
  <si>
    <t>Subsequent Events [Abstract]</t>
  </si>
  <si>
    <t>Subsequent Events The Company has evaluated the need for disclosures and/or adjustments resulting from subsequent events through the date the condensed consolidated financial statements were issued. Other than the items described below, the Company determined that there were no additional subsequent events that require disclosure and/or adjustment. On November 7, 2019, the Company declared quarterly and special cash dividends on its common stock in the amount of $0.36 and $2.00 per share, respectively. The dividends will be payable on December 3, 2019 to stockholders of record at the close of business on November 18, 2019.</t>
  </si>
  <si>
    <t>Basis of Presentation and Significant Accounting Policies (Policies)</t>
  </si>
  <si>
    <t>Recently Adopted Accounting Pronouncements</t>
  </si>
  <si>
    <t>Recently Adopted Accounting Pronouncements —In February 2018, the Financial Accounting Standards Board (FASB) issued new guidance allowing entities to reclassify certain tax effects related to the enactment of the Tax Cuts and Jobs Act (the Tax Act) from accumulated other comprehensive income (AOCI) to retained earnings. Prior to the issuance of the new guidance, a portion of the previously recognized deferred tax effects recorded in AOCI was "left stranded" in AOCI as the effect of remeasuring the deferred taxes using the reduced federal corporate income tax rate was required to be recorded through income. The new guidance allows these stranded tax effects to be reclassified from AOCI to retained earnings. The new guidance became effective on January 1, 2019 and the Company adopted the standard using the prospective application. The Company's adoption of the new standard did not have a material effect on its consolidated financial statements and related disclosures. In February 2016, the FASB issued guidance introducing a new lease model which requires lessees to recognize leases on-balance sheet and disclose key information about leasing arrangements. The new guidance establishes a right-of-use (ROU) model that requires a lessee to recognize an ROU asset and lease liability on the balance sheet for all leases with a term longer than 12 months. This new guidance became effective on January 1, 2019 and the Company adopted the standard, along with certain allowable practical expedients, using the modified retrospective transition approach, which required the recasting of prior period amounts. The adoption of the new leasing standard resulted in the following changes to the Company's condensed consolidated statement of financial condition as of December 31, 2018: (in thousands) Previously Reported Adjustments Due to New Leasing Standard to record ROU assets and lease liabilities Reclassification of Deferred Rent Recast Operating lease right-of-use assets $ — $ 54,304 $ (5,816 ) $ 48,488 Operating lease liabilities $ — $ 54,304 $ — $ 54,304 Deferred rent $ 5,816 $ — $ (5,816 ) $ — The adoption of the new standard had no material impact on the Company's other condensed consolidated financial statements. Refer to Note 12 for further discussion.</t>
  </si>
  <si>
    <t>Accounting Estimates</t>
  </si>
  <si>
    <t>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t>
  </si>
  <si>
    <t>Consolidation of Company-sponsored Funds</t>
  </si>
  <si>
    <t xml:space="preserve">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
  </si>
  <si>
    <t>Cash and Cash Equivalents</t>
  </si>
  <si>
    <t>Cash and Cash Equivalents —Cash and cash equivalents are on deposit with three major financial institutions and consist of short-term, highly-liquid investments, which are readily convertible into cash and have original maturities of three months or less.</t>
  </si>
  <si>
    <t>Due from/to Brokers</t>
  </si>
  <si>
    <t>Due from/to Brokers —Company-sponsored funds that are consolidated transact with brokers for certain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t>
  </si>
  <si>
    <t>Investments —Management of the Company determines the appropriate classification of its investments at the time of purchase and re-evaluates such determination no less than on a quarterly basis. At September 30, 2019 , the Company's investments were comprised of the following: • Equity investments at fair value, which includes securities held within the affiliated funds that the Company consolidates, individual securities held directly for the purposes of establishing performance track records and seed investments in Company-sponsored open-end funds where the Company has neither control nor the ability to exercise significant influence. • Trading investments, which represent debt securities held within the affiliated funds that the Company consolidates and individual debt securities held directly for the purposes of establishing performance track records. • Held-to-maturity investments, which represent fixed income securities recorded at amortized cost. The Company periodically reviews held-to-maturity investments for other-than-temporary impairments (OTTI). If the Company believes an OTTI exists, an impairment charge will be recognized in the Company’s condensed consolidated statements of operations. • Equity method investments, which represent seed investments in which the Company owns between 20-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gain (loss) from investments—net in the Company's condensed consolidated statements of operations. Realized and unrealized gains and losses on equity investments at fair value, trading investments and equity method investments are recorded in gain (loss) from investments—net in the Company's condensed consolidated statements of operations. From time to time, the Company, including the affiliated funds consolidated by the Company, enters into derivative contracts to gain exposure to the underlying commodities markets or to hedge market and credit risks of the underlying portfolios, including options, futures and swaps contracts. Gains and losses on derivative contracts are recorded as gain (loss) from investments—net in the Company's condensed consolidated statements of operations. The fair values of these instruments are recorded in other assets or other liabilities and accrued expenses on the Company's condensed consolidated statements of financial condition. At September 30, 2019 , none of the outstanding derivative contracts were subject to a master netting agreement or other similar arrangement. Additionally, from time to time, the Company, including the affiliated funds consolidated by the Company, enters into foreign exchange contracts to hedge its currency exposure. These instruments are measured at fair value based on the prevailing forward exchange rate with gains and losses recorded in foreign currency gain (loss)—net in the Company’s condensed consolidated statements of operations. The fair values of these contracts are recorded in other assets or other liabilities and accrued expenses on the Company’s condensed consolidated statements of financial condition.</t>
  </si>
  <si>
    <t>Leases —The Company determines if an arrangement is a lease at inception. Operating leases are included in operating lease ROU assets and operating lease liabilities on the Company’s condensed consolidated statements of financial condition. ROU assets represent the right to use an underlying asset for the lease term and lease liabilities represent obligations to make lease payments arising from the lease. Operating lease ROU assets and liabilities are recognized at commencement date based on the net present value of lease payments over the lease term. The majority of the Company’s lease agreements do not provide an implicit rate. As a result, the Company used an implied incremental borrowing rate based on the information available at lease commencement dates in determining the present value of lease payments. The operating lease ROU asset reflects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the Company will exercise that option. Lease expense for lease payments is recognized on a straight-line basis over the lease term. The Company has certain lease agreements with non-lease components such as maintenance and executory costs, which are accounted for separately and not included in ROU assets.</t>
  </si>
  <si>
    <t>Goodwill and Intangible Assets</t>
  </si>
  <si>
    <t>Goodwill and Intangible Assets —Goodwill represents the excess of the cost of the Company's investment in the net assets of an acquired company over the fair value of the underlying identifiable net assets at the date of acquisition. Goodwill and indefinite-lived intangible assets are not amortized but are tested at least annually for impairment by comparing the fair value to their carrying amounts.</t>
  </si>
  <si>
    <t>Redeemable Noncontrolling Interests —Redeemable noncontrolling interests represent third-party interests in the affiliated funds that the Company consolidates. These interests are redeemable at the option of the investors and therefore are not treated as permanent equity. Redeemable noncontrolling interest is remeasured at redemption value which approximates the fair value at each reporting period.</t>
  </si>
  <si>
    <t>Investment Advisory and Administration Fees</t>
  </si>
  <si>
    <t xml:space="preserve">Investment Advisory and Administration Fees —The Company earns revenue by providing asset management services to institutional accounts, Company-sponsored open-end and closed-end funds as well as model-based portfolios. Investment advisory fees are earned pursuant to the terms of investment management agreements and are based on a contractual fee rate applied to the averag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t>
  </si>
  <si>
    <t>Distribution and Service Fee Revenue [Policy Text Block]</t>
  </si>
  <si>
    <t>Distribution and Service Fee Revenue —Distribution and service fee revenue is based on the average daily net assets of certain share classes of the Company's sponsored open-end funds distributed by CSS. Distribution and service fee revenue is earned daily and is generally recorded gross of any third-party distribution and service fee expense for applicable share classes. Distribution fee agreements include a single performance obligation that is satisfied at a point in time when an investor purchases shares in a Company-sponsored open-end fund. Distribution fees represent variable consideration, as fees are based on average assets under management which fluctuate daily.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Service fees represent variable consideration, as fees are based on average assets under management which fluctuate daily.</t>
  </si>
  <si>
    <t>Distribution and Service Fee Expense [Policy Text Block]</t>
  </si>
  <si>
    <t>Distribution and Service Fee Expense —Distribution and service fee expense includes distribution fees, shareholder servicing fees and intermediary assistance payments. Distribution and service fee expense is recorded on an accrual basis. Distribution fees represent payments made to qualified intermediaries for (i) assistance in connection with the distribution of the Company's sponsored open-end funds' shares and (ii)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Rule 12b-1). Distribution fees are based on the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 expense is generally based on the average assets under management or the number of accounts being serviced. Intermediary assistance payments represent payments to qualified intermediaries for activities related to distribution, shareholder servicing and marketing and support of the Company's sponsored open-end funds and are incremental to those described above. Intermediary assistance payments are generally based on the average assets under management or the number of accounts being serviced.</t>
  </si>
  <si>
    <t>Stock-based Compensation</t>
  </si>
  <si>
    <t>Stock-based Compensation —The Company recognizes compensation expense for the grant-date fair value of awards of equity instruments to employees. This expense is recognized over the period during which employees are required to provide service. Forfeitures are recorded as incurred.</t>
  </si>
  <si>
    <t>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is based on the Company's best estimate of the effective tax rate expected to be applied to the full fiscal year. The calculation of tax liabilities involves dealing with uncertainties in the application of complex tax laws and regulations in a multitude of jurisdictions across the Company's global operations. A tax benefit from an uncertain tax position may be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densed consolidated statements of operations.</t>
  </si>
  <si>
    <t>Currency Translation and Transactions</t>
  </si>
  <si>
    <t>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9,123,000) and $(7,323,000) at September 30, 2019 and December 31, 2018 , respectively. Gains or losses resulting from transactions denominated in currencies other than the U.S. dollar held by certain foreign subsidiaries are included in non-operating income (loss) in the condensed consolidated statements of operations. Gains and losses arising on revaluation of U.S. dollar-denominated assets and liabilities held by foreign subsidiaries are also included in non-operating income (loss) in the Company’s condensed consolidated statements of operations.</t>
  </si>
  <si>
    <t>Comprehensive Income</t>
  </si>
  <si>
    <t>Comprehensive Income —The Company reports all changes in comprehensive income in the condensed consolidated statements of comprehensive income. Comprehensive income includes net income or loss attributable to common stockholders and amounts attributable to foreign currency translation gain (loss), net of tax.</t>
  </si>
  <si>
    <t>Recently Issued Accounting Pronouncements</t>
  </si>
  <si>
    <t>Recently Issued Accounting Pronouncements —In January 2017, the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on January 1, 2020. The Company does not expect the adoption of the new guidance to have a material effect on its condensed consolidated financial statements and related disclosures.</t>
  </si>
  <si>
    <t>Valuation Techniques</t>
  </si>
  <si>
    <t>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ased on the prevailing forward exchange rate, which is an input that is observable in active markets.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si>
  <si>
    <t>Basis of Presentation and Significant Accounting Policies (Tables)</t>
  </si>
  <si>
    <t>Schedule of New Accounting Pronouncements and Changes in Accounting Principles</t>
  </si>
  <si>
    <t>The adoption of the new leasing standard resulted in the following changes to the Company's condensed consolidated statement of financial condition as of December 31, 2018: (in thousands) Previously Reported Adjustments Due to New Leasing Standard to record ROU assets and lease liabilities Reclassification of Deferred Rent Recast Operating lease right-of-use assets $ — $ 54,304 $ (5,816 ) $ 48,488 Operating lease liabilities $ — $ 54,304 $ — $ 54,304 Deferred rent $ 5,816 $ — $ (5,816 ) $ —</t>
  </si>
  <si>
    <t>Revenue (Tables)</t>
  </si>
  <si>
    <t>Disaggregation of Revenue</t>
  </si>
  <si>
    <t>The following tables summarize revenue recognized from contracts with customers by client domicile and by vehicle: Three Months Ended Nine Months Ended (in thousands) 2019 2018 2019 2018 Client domicile: North America $ 90,674 $ 83,377 $ 258,384 $ 243,193 Japan 8,552 8,951 25,170 26,927 Asia excluding Japan 3,387 3,263 9,093 9,356 Europe, Middle East and Africa 2,352 2,740 8,336 7,729 Total $ 104,965 $ 98,331 $ 300,983 $ 287,205 Three Months Ended Nine Months Ended (in thousands) 2019 2018 2019 2018 Investment vehicle: Open-end funds (1) $ 56,220 $ 51,040 $ 158,680 $ 148,583 Closed-end funds 20,714 19,861 59,768 58,171 Institutional accounts 27,510 26,902 81,045 78,806 Other (2) 521 528 1,490 1,645 Total $ 104,965 $ 98,331 $ 300,983 $ 287,205 ________________________ (1) Included distribution and service fees of $7.7 million and $7.5 million for the three months ended September 30, 2019 and 2018, respectively, and $22.1 million for both the nine months ended September 30, 2019 and 2018. (2) Prior period amounts related to model-based portfolios were reclassified from other (previously reported as portfolio consulting and other) to open-end funds and institutional accounts.</t>
  </si>
  <si>
    <t>Investments (Tables)</t>
  </si>
  <si>
    <t>Summary Investment Holdings</t>
  </si>
  <si>
    <t>The following table summarizes the Company's investments: (in thousands) September 30, December 31, 2018 Equity investments at fair value $ 89,745 $ 66,795 Trading 17,730 108,363 Held-to-maturity (1) 49,722 49,748 Equity method 11,134 26 Total investments $ 168,331 $ 224,932 _________________________ (1) Held-to-maturity investments had a fair value of approximately $49.9 million and $49.8 million at September 30, 2019 and December 31, 2018, respectively. Original maturities ranged from 12 to 24 months at September 30, 2019 and 6 to 24 months at December 31, 2018.</t>
  </si>
  <si>
    <t>Gain (Loss) on Investments</t>
  </si>
  <si>
    <t>The following table summarizes gain (loss)—net from investments: Three Months Ended Nine Months Ended (in thousands) 2019 2018 2019 2018 Net realized gains (losses) $ 1,359 $ (278 ) $ 5,118 $ (445 ) Net unrealized gains (losses) 3,113 691 15,092 (4,247 ) Gain (loss) from investments—net (1) $ 4,472 $ 413 $ 20,210 $ (4,692 ) ________________________ (1) Included net income (loss) attributable to redeemable noncontrolling interests.</t>
  </si>
  <si>
    <t>Schedule of Variable Interest Entities</t>
  </si>
  <si>
    <t>The following tables summarize the condensed consolidated statements of financial condition attributable to the Company's consolidated VIEs: September 30, 2019 (in thousands) GLI SICAV GRP-CIP SICAV GRE SICAV RAP Total Assets (1) Investments $ 6,770 $ 459 $ 50,891 $ 22,372 $ 80,492 Due from brokers 296 86 2,437 858 3,677 Other assets 75 — 931 3,055 4,061 Total assets $ 7,141 $ 545 $ 54,259 $ 26,285 $ 88,230 Liabilities (1) Due to brokers $ — $ — $ 1,214 $ 419 $ 1,633 Other liabilities and accrued expenses 69 5 153 3,016 3,243 Total liabilities $ 69 $ 5 $ 1,367 $ 3,435 $ 4,876 December 31, 2018 (in thousands) GLI SICAV GRP-CIP SICAV Preferred SICAV RAP Total Assets (1) Investments $ 5,704 $ 550 $ 120,930 $ 8,929 $ 136,113 Due from brokers 49 103 10,868 167 11,187 Other assets 171 — 2,136 297 2,604 Total assets $ 5,924 $ 653 $ 133,934 $ 9,393 $ 149,904 Liabilities (1) Due to brokers $ — $ — $ 4,398 $ 24 $ 4,422 Other liabilities and accrued expenses 74 5 212 149 440 Total liabilities $ 74 $ 5 $ 4,610 $ 173 $ 4,862 _________________________ (1) The assets may only be used to settle obligations of each VIE and the liabilities are the sole obligation of each VIE, for which creditors do not have recourse to the general credit of the Company.</t>
  </si>
  <si>
    <t>Fair Value (Tables)</t>
  </si>
  <si>
    <t>Fair Value Measurements, Recurring and Nonrecurring</t>
  </si>
  <si>
    <t>The following tables present fair value measurements: September 30, 2019 (in thousands) Level 1 Level 2 Level 3 Investments Measured at NAV Investments Carried at Amortized Cost Total Cash equivalents $ 100,759 $ — $ — $ — $ — $ 100,759 Equity investments at fair value Common stocks $ 86,978 $ 209 $ — $ — $ — $ 87,187 Company-sponsored funds 136 — — — — 136 Limited partnership interests 1,061 — — 459 — 1,520 Preferred securities 662 109 — — — 771 Other — — — 131 — 131 Total $ 88,837 $ 318 $ — $ 590 $ — $ 89,745 Trading investments Fixed income $ — $ 17,730 $ — $ — $ — $ 17,730 Total $ — $ 17,730 $ — $ — $ — $ 17,730 Held-to-maturity investments Fixed income $ — $ — $ — $ — $ 49,722 $ 49,722 Total $ — $ — $ — $ — $ 49,722 $ 49,722 Equity method investments $ 10,600 $ — $ — $ 534 $ — $ 11,134 Total investments $ 99,437 $ 18,048 $ — $ 1,124 $ 49,722 $ 168,331 Derivatives - assets Commodity futures contracts $ 617 $ — $ — $ — $ — $ 617 Commodity swap contracts — 174 — — — 174 Foreign exchange contracts — 50 — — — 50 Total $ 617 $ 224 $ — $ — $ — $ 841 Derivatives - liabilities Commodity futures contracts $ 477 $ — $ — $ — $ — $ 477 Foreign exchange contracts — 93 — — — 93 Total $ 477 $ 93 $ — $ — $ — $ 570 December 31, 2018 (in thousands) Level 1 Level 2 Level 3 Investments Measured at NAV Investments Carried at Amortized Cost Total Cash equivalents $ 78,147 $ — $ — $ — $ — $ 78,147 Equity investments at fair value Common stocks $ 21,982 $ — $ — $ — $ — $ 21,982 Company-sponsored funds 9,456 — — — — 9,456 Limited partnership interests 1,056 — — 550 — 1,606 Preferred securities 30,448 3,193 — — — 33,641 Other — — — 110 — 110 Total $ 62,942 $ 3,193 $ — $ 660 $ — $ 66,795 Trading investments Fixed income $ — $ 108,363 $ — $ — $ — $ 108,363 Total $ — $ 108,363 $ — $ — $ — $ 108,363 Held-to-maturity investments Fixed income $ — $ — $ — $ — $ 49,748 $ 49,748 Total $ — $ — $ — $ — $ 49,748 $ 49,748 Equity method investments $ — $ — $ — $ 26 $ — $ 26 Total investments $ 62,942 $ 111,556 $ — $ 686 $ 49,748 $ 224,932 Derivatives - assets Commodity futures contracts $ 486 $ — $ — $ — $ — $ 486 Commodity swap contracts — 739 — — — 739 Total $ 486 $ 739 $ — $ — $ — $ 1,225 Derivatives - liabilities Commodity futures contracts $ 2,181 $ — $ — $ — $ — $ 2,181 Foreign exchange contracts — 205 — — — 205 Total $ 2,181 $ 205 $ — $ — $ — $ 2,386</t>
  </si>
  <si>
    <t>Fair Value, Valuation Technique, Unobservable Inputs</t>
  </si>
  <si>
    <t xml:space="preserve">The following table summarizes the changes in level 3 limited partnership interests in trading investments measured at fair value on a recurring basis: (in thousands) Three Months Ended Nine Months Ended Balance at beginning of the period $ — $ 605 Purchases / contributions — — Sales / distributions — (598 ) Realized gains (losses) — (68 ) Unrealized gains (losses) — 61 Transfers into (out of) level 3 — — Balance at end of the period $ — $ — </t>
  </si>
  <si>
    <t>Derivatives (Tables)</t>
  </si>
  <si>
    <t>Schedule of Derivative Instruments</t>
  </si>
  <si>
    <t>The following tables summarize the notional amount and fair value of the derivative financial instruments. The notional amount represents the aggregate absolute value of all outstanding derivative contracts: As of September 30, 2019 Fair Value (1) (in thousands) Notional Amount Assets Liabilities Commodity futures $ 17,184 $ 617 $ 477 Commodity swap 8,907 174 — Foreign exchange 16,589 50 93 Total $ 841 $ 570 As of December 31, 2018 Fair Value (1) (in thousands) Notional Amount Assets Liabilities Commodity futures $ 22,795 $ 486 $ 2,181 Commodity swap 8,761 739 — Foreign exchange 10,996 — 205 Total $ 1,225 $ 2,386 ________________________ (1) The fair value of the derivative financial instruments is recorded in other assets and other liabilities and accrued expenses on the Company's condensed consolidated statements of financial condition.</t>
  </si>
  <si>
    <t>Gains (losses) on Derivatives</t>
  </si>
  <si>
    <t>The following table summarizes net gains (losses) from derivative financial instruments: Three Months Ended Nine Months Ended (in thousands) 2019 2018 2019 2018 Commodity futures $ (236 ) $ (186 ) $ 505 $ (193 ) Commodity swap 211 — (135 ) — Foreign exchange 198 414 162 805 Total (1) $ 173 $ 228 $ 532 $ 612 ________________________ (1) Gains and losses on the derivative financial instruments are recorded as gain (loss) from investments—net in the Company's condensed consolidated statements of operations.</t>
  </si>
  <si>
    <t>Earnings Per Share (Tables)</t>
  </si>
  <si>
    <t>Schedule of Earnings Per Share, Basic and Diluted</t>
  </si>
  <si>
    <t>The following table reconciles income and share data used in the basic and diluted earnings per share computations: Three Months Ended Nine Months Ended (in thousands, except per share data) 2019 2018 2019 2018 Net income $ 36,398 $ 29,731 $ 109,024 $ 84,224 Less: Net (income) loss attributable to redeemable noncontrolling interests (2,381 ) 1,059 (11,131 ) 4,111 Net income attributable to common stockholders $ 34,017 $ 30,790 $ 97,893 $ 88,335 Basic weighted average shares outstanding 47,316 46,830 47,256 46,778 Dilutive potential shares from restricted stock units 1,096 694 862 549 Diluted weighted average shares outstanding 48,412 47,524 48,118 47,327 Basic earnings per share attributable to common stockholders $ 0.72 $ 0.66 $ 2.07 $ 1.89 Diluted earnings per share attributable to common stockholders $ 0.70 $ 0.65 $ 2.03 $ 1.87</t>
  </si>
  <si>
    <t>Related Party Transactions (Tables)</t>
  </si>
  <si>
    <t>Schedule of Related Party Transactions</t>
  </si>
  <si>
    <t>The following table summarizes the amount of revenue the Company earned from these affiliated funds: Three Months Ended Nine Months Ended (in thousands) 2019 2018 2019 2018 Investment advisory and administration fees (1) $ 68,224 $ 62,474 $ 193,329 $ 181,368 Distribution and service fees 7,681 7,451 22,072 22,108 Total $ 75,905 $ 69,925 $ 215,401 $ 203,476 _________________________ (1) Investment advisory and administration fees are reflected net of fund reimbursements of $3.2 million and $2.1 million for the three months ended September 30, 2019 and 2018, respectively, and $7.9 million and $6.4 million for the nine months ended September 30, 2019 and 2018, respectively. The following table summarizes sales proceeds, gross realized gains, gross realized losses and dividend income from investments in Company-sponsored funds that are not consolidated: Three Months Ended Nine Months Ended (in thousands) 2019 2018 2019 2018 Proceeds from sales $ — $ 3,053 $ 26,506 $ 10,782 Gross realized gains — 28 32 28 Gross realized losses — (1 ) (907 ) (4,448 ) Dividend income 1 102 31 369</t>
  </si>
  <si>
    <t>Leases (Tables)</t>
  </si>
  <si>
    <t>Lease, Cost</t>
  </si>
  <si>
    <t>The following table summarizes the Company's lease cost included in general and administrative expense in the condensed consolidated statements of operations: Three Months Ended Nine Months Ended (in thousands) 2019 2018 2019 2018 Operating lease cost $ 2,882 $ 2,877 $ 8,643 $ 8,671 Supplemental cash flow information related to operating leases is summarized below: Three Months Ended Nine Months Ended (in thousands) 2019 2018 2019 2018 Cash paid for amounts included in the measurement of lease liabilities $ 3,080 $ 2,891 $ 9,246 $ 8,803 Right-of-use assets obtained in exchange for new lease liabilities — — — 614 Other information related to operating leases is summarized below: September 30, December 31, Weighted-average remaining lease term (years) 4 5 Weighted-average discount rate 2.8 % 2.8 %</t>
  </si>
  <si>
    <t>Lessee, Operating Lease, Liability, Maturity</t>
  </si>
  <si>
    <t>The following table summarizes the maturities of lease liabilities at September 30, 2019 (in thousands): Year Ending December 31, Operating Leases 2019 $ 3,109 2020 11,907 2021 11,160 2022 10,858 2023 10,831 Thereafter 958 Total remaining undiscounted lease payments 48,823 Less: imputed interest 2,776 Total remaining discounted lease payments $ 46,047</t>
  </si>
  <si>
    <t>Basis of Presentation and Significant Accounting Policies Operating Leases (Details) - USD ($) $ in Thousands</t>
  </si>
  <si>
    <t>Jan. 01, 2019</t>
  </si>
  <si>
    <t>New Accounting Pronouncements or Change in Accounting Principle [Line Items]</t>
  </si>
  <si>
    <t>Deferred rent</t>
  </si>
  <si>
    <t>Accounting Standards Update 2016-02</t>
  </si>
  <si>
    <t>Basis of Presentation and Significant Accounting Policies Currency Translation and Transactions (Details) - USD ($)</t>
  </si>
  <si>
    <t>Accumulated Foreign Currency Adjustment Attributable to Parent [Member]</t>
  </si>
  <si>
    <t>Cumulative Translation Adjustments balance [Line Items]</t>
  </si>
  <si>
    <t>Accumulated Other Comprehensive Income (Loss), Foreign Currency Translation Adjustment, Net of Tax</t>
  </si>
  <si>
    <t>Revenue (Details) - USD ($) $ in Thousands</t>
  </si>
  <si>
    <t>Disaggregation of Revenue [Line Items]</t>
  </si>
  <si>
    <t>North America</t>
  </si>
  <si>
    <t>Japan</t>
  </si>
  <si>
    <t>Asia, excluding Japan</t>
  </si>
  <si>
    <t>Europe, Middle East and Africa</t>
  </si>
  <si>
    <t>Open-end funds</t>
  </si>
  <si>
    <t>Closed-end funds</t>
  </si>
  <si>
    <t>Institutional accounts</t>
  </si>
  <si>
    <t>Investments Trading and Equity Investments (Details) $ in Thousands</t>
  </si>
  <si>
    <t>Sep. 30, 2019USD ($)</t>
  </si>
  <si>
    <t>Sep. 30, 2018USD ($)</t>
  </si>
  <si>
    <t>Sep. 30, 2019USD ($)new_funds_seeded</t>
  </si>
  <si>
    <t>Dec. 31, 2018USD ($)</t>
  </si>
  <si>
    <t>Trading Securities and Other Trading Assets [Line Items]</t>
  </si>
  <si>
    <t>Debt Securities, Held-to-maturity, Fair Value</t>
  </si>
  <si>
    <t>Number of new funds seeded | new_funds_seeded</t>
  </si>
  <si>
    <t>Equity investments at fair value</t>
  </si>
  <si>
    <t>Equity method investments</t>
  </si>
  <si>
    <t>Trading</t>
  </si>
  <si>
    <t>Held-to-maturity</t>
  </si>
  <si>
    <t>Gain (Loss) on Investments [Abstract]</t>
  </si>
  <si>
    <t>Net realized gains (losses)</t>
  </si>
  <si>
    <t>Net unrealized gains (losses)</t>
  </si>
  <si>
    <t>Investments Variable Interest Entity (Details) - USD ($) $ in Thousands</t>
  </si>
  <si>
    <t>Variable Interest Entity [Line Items]</t>
  </si>
  <si>
    <t>Liabilities</t>
  </si>
  <si>
    <t>GLI SICAV</t>
  </si>
  <si>
    <t>GRP-CIP</t>
  </si>
  <si>
    <t>SICAV RAP</t>
  </si>
  <si>
    <t>Fair Value (Details) - USD ($) $ in Thousands</t>
  </si>
  <si>
    <t>Fair Value, Assets and Liabilities Measured on Recurring and Nonrecurring Basis [Line Items]</t>
  </si>
  <si>
    <t>Fair Value, Measurements, Recurring</t>
  </si>
  <si>
    <t>Cash equivalents</t>
  </si>
  <si>
    <t>Total investments</t>
  </si>
  <si>
    <t>Derivative - assets</t>
  </si>
  <si>
    <t>Derivative - liabilities</t>
  </si>
  <si>
    <t>Fair Value, Measurements, Recurring | Commodity swap contracts</t>
  </si>
  <si>
    <t>Fair Value, Measurements, Recurring | Commodity futures contracts</t>
  </si>
  <si>
    <t>Fair Value, Measurements, Recurring | Foreign Exchange Contract [Member]</t>
  </si>
  <si>
    <t>Fair Value, Measurements, Recurring | Level 1</t>
  </si>
  <si>
    <t>Fair Value, Measurements, Recurring | Level 1 | Commodity futures contracts</t>
  </si>
  <si>
    <t>Fair Value, Measurements, Recurring | Level 1 | Foreign Exchange Contract [Member]</t>
  </si>
  <si>
    <t>Fair Value, Measurements, Recurring | Level 2</t>
  </si>
  <si>
    <t>Fair Value, Measurements, Recurring | Level 2 | Commodity swap contracts</t>
  </si>
  <si>
    <t>Fair Value, Measurements, Recurring | Level 2 | Commodity futures contracts</t>
  </si>
  <si>
    <t>Fair Value, Measurements, Recurring | Level 2 | Foreign Exchange Contract [Member]</t>
  </si>
  <si>
    <t>Fair Value, Measurements, Recurring | Investments Measured at NAV</t>
  </si>
  <si>
    <t>Preferred Stock [Member] | Fair Value, Measurements, Recurring</t>
  </si>
  <si>
    <t>Preferred Stock [Member] | Fair Value, Measurements, Recurring | Level 1</t>
  </si>
  <si>
    <t>Preferred Stock [Member] | Fair Value, Measurements, Recurring | Level 2</t>
  </si>
  <si>
    <t>Preferred Stock [Member] | Fair Value, Measurements, Recurring | Investments Measured at NAV</t>
  </si>
  <si>
    <t>Limited partnership interests | Fair Value, Measurements, Recurring</t>
  </si>
  <si>
    <t>Limited partnership interests | Fair Value, Measurements, Recurring | Level 1</t>
  </si>
  <si>
    <t>Limited partnership interests | Fair Value, Measurements, Recurring | Level 2</t>
  </si>
  <si>
    <t>Limited partnership interests | Fair Value, Measurements, Recurring | Level 3</t>
  </si>
  <si>
    <t>Fair Value, Assets Measured on Recurring Basis, Unobservable Input Reconciliation, Calculation [Roll Forward]</t>
  </si>
  <si>
    <t>Balance at beginning of period</t>
  </si>
  <si>
    <t>Purchases / contributions</t>
  </si>
  <si>
    <t>Sales / distributions</t>
  </si>
  <si>
    <t>Realized gains (losses)</t>
  </si>
  <si>
    <t>Unrealized gains (losses)</t>
  </si>
  <si>
    <t>Transfers into (out of) level 3</t>
  </si>
  <si>
    <t>Balance at end of period</t>
  </si>
  <si>
    <t>Limited partnership interests | Fair Value, Measurements, Recurring | Investments Measured at NAV</t>
  </si>
  <si>
    <t>Fixed income | Fair Value, Measurements, Recurring</t>
  </si>
  <si>
    <t>Fixed income | Fair Value, Measurements, Recurring | Level 1</t>
  </si>
  <si>
    <t>Fixed income | Fair Value, Measurements, Recurring | Level 2</t>
  </si>
  <si>
    <t>Fixed income | Fair Value, Measurements, Recurring | Investments Measured at NAV</t>
  </si>
  <si>
    <t>Common stocks | Fair Value, Measurements, Recurring</t>
  </si>
  <si>
    <t>Common stocks | Fair Value, Measurements, Recurring | Level 1</t>
  </si>
  <si>
    <t>Common stocks | Fair Value, Measurements, Recurring | Level 2</t>
  </si>
  <si>
    <t>Common stocks | Fair Value, Measurements, Recurring | Investments Measured at NAV</t>
  </si>
  <si>
    <t>Other | Fair Value, Measurements, Recurring</t>
  </si>
  <si>
    <t>Other | Fair Value, Measurements, Recurring | Level 1</t>
  </si>
  <si>
    <t>Other | Fair Value, Measurements, Recurring | Level 2</t>
  </si>
  <si>
    <t>Other | Fair Value, Measurements, Recurring | Investments Measured at NAV</t>
  </si>
  <si>
    <t>Company-sponsored funds | Fair Value, Measurements, Recurring</t>
  </si>
  <si>
    <t>Company-sponsored funds | Fair Value, Measurements, Recurring | Level 1</t>
  </si>
  <si>
    <t>Company-sponsored funds | Fair Value, Measurements, Recurring | Level 2</t>
  </si>
  <si>
    <t>Company-sponsored funds | Fair Value, Measurements, Recurring | Investments Measured at NAV</t>
  </si>
  <si>
    <t>Held-to-maturity investments | Fair Value, Measurements, Recurring</t>
  </si>
  <si>
    <t>Held-to-maturity investments | Fixed income | Fair Value, Measurements, Recurring</t>
  </si>
  <si>
    <t>Equity Method Investments | Fair Value, Measurements, Recurring</t>
  </si>
  <si>
    <t>Equity Method Investments | Fair Value, Measurements, Recurring | Level 1</t>
  </si>
  <si>
    <t>Equity Method Investments | Fair Value, Measurements, Recurring | Level 2</t>
  </si>
  <si>
    <t>Equity Method Investments | Fair Value, Measurements, Recurring | Investments Measured at NAV</t>
  </si>
  <si>
    <t>Derivatives (Details) - USD ($)</t>
  </si>
  <si>
    <t>Derivative [Line Items]</t>
  </si>
  <si>
    <t>Derivative Assets, Fair Value</t>
  </si>
  <si>
    <t>Derivative Liabilities, Fair Value</t>
  </si>
  <si>
    <t>Trading investments and pledged as collateral</t>
  </si>
  <si>
    <t>Derivative, Gains (Losses) on derivative, net</t>
  </si>
  <si>
    <t>Foreign exchange contracts</t>
  </si>
  <si>
    <t>Notional Amount</t>
  </si>
  <si>
    <t>Commodity futures contracts</t>
  </si>
  <si>
    <t>Commodity swap contracts</t>
  </si>
  <si>
    <t>Due From Broker [Member]</t>
  </si>
  <si>
    <t>Earnings Per Share (Details) - USD ($) $ / shares in Units, shares in Thousands, $ in Thousands</t>
  </si>
  <si>
    <t>Basic weighted average shares outstanding (shares)</t>
  </si>
  <si>
    <t>Dilutive potential shares from restricted stock units (shares)</t>
  </si>
  <si>
    <t>Diluted weighted average shares outstanding (shares)</t>
  </si>
  <si>
    <t>Basic earnings per share attributable to common stockholders (in dollars per share)</t>
  </si>
  <si>
    <t>Diluted earnings per share attributable to common stockholders (in dollars per share)</t>
  </si>
  <si>
    <t>Income Taxes (Details)</t>
  </si>
  <si>
    <t>Income Tax Contingency [Line Items]</t>
  </si>
  <si>
    <t>Effective Income Tax Rate Reconciliation, at Federal Statutory Income Tax Rate, Percent</t>
  </si>
  <si>
    <t>21.00%</t>
  </si>
  <si>
    <t>U.S. Federal, State, Local and Foreign Taxes</t>
  </si>
  <si>
    <t>Effective income tax rate reconciliation, percent</t>
  </si>
  <si>
    <t>23.30%</t>
  </si>
  <si>
    <t>25.50%</t>
  </si>
  <si>
    <t>23.90%</t>
  </si>
  <si>
    <t>24.40%</t>
  </si>
  <si>
    <t>Regulatory Requirements (Details) $ in Millions</t>
  </si>
  <si>
    <t>Securities Registered Domestically</t>
  </si>
  <si>
    <t>Financial Instruments Owned and Pledged as Collateral [Line Items]</t>
  </si>
  <si>
    <t>Net Capital</t>
  </si>
  <si>
    <t>Excess Capital</t>
  </si>
  <si>
    <t>Securities Regulated By Foreign Entities - Asia [Member]</t>
  </si>
  <si>
    <t>Securities Regulated By Foreign Entities - UK</t>
  </si>
  <si>
    <t>Related Party Transactions (Details) - Affiliated Funds - USD ($)</t>
  </si>
  <si>
    <t>Related Party Transactions, Revenue [Abstract]</t>
  </si>
  <si>
    <t>Investment advisory and administrative fees</t>
  </si>
  <si>
    <t>Related Party Transaction, Expenses from Transactions with Related Party</t>
  </si>
  <si>
    <t>Proceeds from sales</t>
  </si>
  <si>
    <t>Gross realized gains</t>
  </si>
  <si>
    <t>Gross realized losses</t>
  </si>
  <si>
    <t>Dividend income</t>
  </si>
  <si>
    <t>Receivables due from company-sponsored mutual funds</t>
  </si>
  <si>
    <t>Payables due to company-sponsored mutual funds</t>
  </si>
  <si>
    <t>Commitments and Contingencies (Details) $ in Millions</t>
  </si>
  <si>
    <t>Commitments</t>
  </si>
  <si>
    <t>Contingencies [Line Items]</t>
  </si>
  <si>
    <t>Long-term purchase commitment, time period</t>
  </si>
  <si>
    <t>12 years</t>
  </si>
  <si>
    <t>Commitment to invest</t>
  </si>
  <si>
    <t>Long-term purchase commitment</t>
  </si>
  <si>
    <t>Long-term committment, funded amount</t>
  </si>
  <si>
    <t>Leases (Details) - USD ($) $ in Thousands</t>
  </si>
  <si>
    <t>Operating lease cost</t>
  </si>
  <si>
    <t>Supplemental cash flow information related to operating leases is as follows:</t>
  </si>
  <si>
    <t>Cash paid for amounts included in the measurement of lease liabilities</t>
  </si>
  <si>
    <t>Right-of-use assets obtained in exchange for new lease liabilities</t>
  </si>
  <si>
    <t>Weighted-average remaining lease term and discount rate for operating leases are as follows:</t>
  </si>
  <si>
    <t>Weighted-average remaining lease term (in years)</t>
  </si>
  <si>
    <t>4 years</t>
  </si>
  <si>
    <t>5 years</t>
  </si>
  <si>
    <t>Weighted-average discount rate</t>
  </si>
  <si>
    <t>2.80%</t>
  </si>
  <si>
    <t>Leases Lessee, Operating Lease, Liability, Maturity (Details) - USD ($) $ in Thousands</t>
  </si>
  <si>
    <t>2020</t>
  </si>
  <si>
    <t>2021</t>
  </si>
  <si>
    <t>2022</t>
  </si>
  <si>
    <t>2023</t>
  </si>
  <si>
    <t>Thereafter</t>
  </si>
  <si>
    <t>Total remaining undiscounted lease payments</t>
  </si>
  <si>
    <t>Less: imputed interest</t>
  </si>
  <si>
    <t>Total remaining discounted lease payments</t>
  </si>
  <si>
    <t>Subsequent Events (Details) - $ / shares</t>
  </si>
  <si>
    <t>Nov. 07, 2019</t>
  </si>
  <si>
    <t>Subsequent Event [Line Items]</t>
  </si>
  <si>
    <t>Dividends, Common Stock, Cash</t>
  </si>
  <si>
    <t>Dividend Declared | Subsequent Event</t>
  </si>
  <si>
    <t>Common Stock, Dividends, Per Share, Cash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4724812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3</v>
      </c>
      <c r="B1" s="2" t="s">
        <v>1</v>
      </c>
    </row>
    <row r="2" spans="1:2">
      <c r="B2" s="2" t="s">
        <v>2</v>
      </c>
    </row>
    <row r="3" spans="1:2">
      <c r="A3" s="3" t="s">
        <v>223</v>
      </c>
    </row>
    <row r="4" spans="1:2">
      <c r="A4" s="4" t="s">
        <v>10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v>
      </c>
      <c r="C1" s="2" t="s">
        <v>2</v>
      </c>
      <c r="D1" s="2" t="s">
        <v>57</v>
      </c>
    </row>
    <row r="2" spans="1:4">
      <c r="A2" s="3" t="s">
        <v>58</v>
      </c>
    </row>
    <row r="3" spans="1:4">
      <c r="A3" s="4" t="s">
        <v>59</v>
      </c>
      <c r="C3" s="6" t="n">
        <v>128328</v>
      </c>
      <c r="D3" s="6" t="n">
        <v>92733</v>
      </c>
    </row>
    <row r="4" spans="1:4">
      <c r="A4" s="4" t="s">
        <v>60</v>
      </c>
      <c r="B4" s="4" t="s">
        <v>61</v>
      </c>
      <c r="C4" s="5" t="n">
        <v>168331</v>
      </c>
      <c r="D4" s="5" t="n">
        <v>224932</v>
      </c>
    </row>
    <row r="5" spans="1:4">
      <c r="A5" s="4" t="s">
        <v>62</v>
      </c>
      <c r="C5" s="5" t="n">
        <v>65614</v>
      </c>
      <c r="D5" s="5" t="n">
        <v>50381</v>
      </c>
    </row>
    <row r="6" spans="1:4">
      <c r="A6" s="4" t="s">
        <v>63</v>
      </c>
      <c r="B6" s="4" t="s">
        <v>64</v>
      </c>
      <c r="C6" s="5" t="n">
        <v>3677</v>
      </c>
      <c r="D6" s="5" t="n">
        <v>14240</v>
      </c>
    </row>
    <row r="7" spans="1:4">
      <c r="A7" s="4" t="s">
        <v>65</v>
      </c>
      <c r="C7" s="5" t="n">
        <v>12993</v>
      </c>
      <c r="D7" s="5" t="n">
        <v>14106</v>
      </c>
    </row>
    <row r="8" spans="1:4">
      <c r="A8" s="4" t="s">
        <v>66</v>
      </c>
      <c r="C8" s="5" t="n">
        <v>40833</v>
      </c>
      <c r="D8" s="5" t="n">
        <v>48488</v>
      </c>
    </row>
    <row r="9" spans="1:4">
      <c r="A9" s="4" t="s">
        <v>67</v>
      </c>
      <c r="C9" s="5" t="n">
        <v>19261</v>
      </c>
      <c r="D9" s="5" t="n">
        <v>19751</v>
      </c>
    </row>
    <row r="10" spans="1:4">
      <c r="A10" s="4" t="s">
        <v>68</v>
      </c>
      <c r="C10" s="5" t="n">
        <v>7119</v>
      </c>
      <c r="D10" s="5" t="n">
        <v>7200</v>
      </c>
    </row>
    <row r="11" spans="1:4">
      <c r="A11" s="4" t="s">
        <v>69</v>
      </c>
      <c r="B11" s="4" t="s">
        <v>64</v>
      </c>
      <c r="C11" s="5" t="n">
        <v>13548</v>
      </c>
      <c r="D11" s="5" t="n">
        <v>9208</v>
      </c>
    </row>
    <row r="12" spans="1:4">
      <c r="A12" s="4" t="s">
        <v>70</v>
      </c>
      <c r="C12" s="5" t="n">
        <v>459704</v>
      </c>
      <c r="D12" s="5" t="n">
        <v>481039</v>
      </c>
    </row>
    <row r="13" spans="1:4">
      <c r="A13" s="3" t="s">
        <v>71</v>
      </c>
    </row>
    <row r="14" spans="1:4">
      <c r="A14" s="4" t="s">
        <v>72</v>
      </c>
      <c r="C14" s="5" t="n">
        <v>37386</v>
      </c>
      <c r="D14" s="5" t="n">
        <v>43685</v>
      </c>
    </row>
    <row r="15" spans="1:4">
      <c r="A15" s="4" t="s">
        <v>73</v>
      </c>
      <c r="C15" s="5" t="n">
        <v>8503</v>
      </c>
      <c r="D15" s="5" t="n">
        <v>8493</v>
      </c>
    </row>
    <row r="16" spans="1:4">
      <c r="A16" s="4" t="s">
        <v>74</v>
      </c>
      <c r="C16" s="5" t="n">
        <v>46047</v>
      </c>
      <c r="D16" s="5" t="n">
        <v>54304</v>
      </c>
    </row>
    <row r="17" spans="1:4">
      <c r="A17" s="4" t="s">
        <v>75</v>
      </c>
      <c r="C17" s="5" t="n">
        <v>20154</v>
      </c>
      <c r="D17" s="5" t="n">
        <v>18663</v>
      </c>
    </row>
    <row r="18" spans="1:4">
      <c r="A18" s="4" t="s">
        <v>76</v>
      </c>
      <c r="B18" s="4" t="s">
        <v>64</v>
      </c>
      <c r="C18" s="5" t="n">
        <v>1633</v>
      </c>
      <c r="D18" s="5" t="n">
        <v>5121</v>
      </c>
    </row>
    <row r="19" spans="1:4">
      <c r="A19" s="4" t="s">
        <v>77</v>
      </c>
      <c r="B19" s="4" t="s">
        <v>64</v>
      </c>
      <c r="C19" s="5" t="n">
        <v>13971</v>
      </c>
      <c r="D19" s="5" t="n">
        <v>13935</v>
      </c>
    </row>
    <row r="20" spans="1:4">
      <c r="A20" s="4" t="s">
        <v>78</v>
      </c>
      <c r="C20" s="5" t="n">
        <v>127694</v>
      </c>
      <c r="D20" s="5" t="n">
        <v>144201</v>
      </c>
    </row>
    <row r="21" spans="1:4">
      <c r="A21" s="4" t="s">
        <v>79</v>
      </c>
      <c r="C21" s="4" t="s">
        <v>80</v>
      </c>
      <c r="D21" s="4" t="s">
        <v>80</v>
      </c>
    </row>
    <row r="22" spans="1:4">
      <c r="A22" s="4" t="s">
        <v>81</v>
      </c>
      <c r="C22" s="5" t="n">
        <v>53109</v>
      </c>
      <c r="D22" s="5" t="n">
        <v>114192</v>
      </c>
    </row>
    <row r="23" spans="1:4">
      <c r="A23" s="3" t="s">
        <v>82</v>
      </c>
    </row>
    <row r="24" spans="1:4">
      <c r="A24" s="4" t="s">
        <v>83</v>
      </c>
      <c r="C24" s="5" t="n">
        <v>527</v>
      </c>
      <c r="D24" s="5" t="n">
        <v>518</v>
      </c>
    </row>
    <row r="25" spans="1:4">
      <c r="A25" s="4" t="s">
        <v>84</v>
      </c>
      <c r="C25" s="5" t="n">
        <v>625822</v>
      </c>
      <c r="D25" s="5" t="n">
        <v>602272</v>
      </c>
    </row>
    <row r="26" spans="1:4">
      <c r="A26" s="4" t="s">
        <v>85</v>
      </c>
      <c r="C26" s="5" t="n">
        <v>-163500</v>
      </c>
      <c r="D26" s="5" t="n">
        <v>-208404</v>
      </c>
    </row>
    <row r="27" spans="1:4">
      <c r="A27" s="4" t="s">
        <v>86</v>
      </c>
      <c r="C27" s="5" t="n">
        <v>-9123</v>
      </c>
      <c r="D27" s="5" t="n">
        <v>-7323</v>
      </c>
    </row>
    <row r="28" spans="1:4">
      <c r="A28" s="4" t="s">
        <v>87</v>
      </c>
      <c r="C28" s="5" t="n">
        <v>-174825</v>
      </c>
      <c r="D28" s="5" t="n">
        <v>-164417</v>
      </c>
    </row>
    <row r="29" spans="1:4">
      <c r="A29" s="4" t="s">
        <v>88</v>
      </c>
      <c r="C29" s="5" t="n">
        <v>278901</v>
      </c>
      <c r="D29" s="5" t="n">
        <v>222646</v>
      </c>
    </row>
    <row r="30" spans="1:4">
      <c r="A30" s="4" t="s">
        <v>89</v>
      </c>
      <c r="C30" s="6" t="n">
        <v>459704</v>
      </c>
      <c r="D30" s="6" t="n">
        <v>481039</v>
      </c>
    </row>
    <row r="31" spans="1:4"/>
    <row r="32" spans="1:4">
      <c r="A32" s="4" t="s">
        <v>64</v>
      </c>
      <c r="B32" s="4" t="s">
        <v>90</v>
      </c>
    </row>
    <row r="33" spans="1:4">
      <c r="A33" s="4" t="s">
        <v>91</v>
      </c>
      <c r="B33" s="4" t="s">
        <v>92</v>
      </c>
    </row>
  </sheetData>
  <mergeCells count="4">
    <mergeCell ref="A1:B1"/>
    <mergeCell ref="A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1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103</v>
      </c>
      <c r="B9" s="4" t="s">
        <v>267</v>
      </c>
    </row>
    <row r="10" spans="1:2">
      <c r="A10" s="4" t="s">
        <v>248</v>
      </c>
      <c r="B10" s="4" t="s">
        <v>268</v>
      </c>
    </row>
    <row r="11" spans="1:2">
      <c r="A11" s="4" t="s">
        <v>269</v>
      </c>
      <c r="B11" s="4" t="s">
        <v>270</v>
      </c>
    </row>
    <row r="12" spans="1:2">
      <c r="A12" s="4" t="s">
        <v>148</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34</v>
      </c>
      <c r="B17" s="4" t="s">
        <v>280</v>
      </c>
    </row>
    <row r="18" spans="1:2">
      <c r="A18" s="4" t="s">
        <v>281</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2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2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2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3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v>
      </c>
      <c r="C1" s="2" t="s">
        <v>2</v>
      </c>
      <c r="D1" s="2" t="s">
        <v>57</v>
      </c>
    </row>
    <row r="2" spans="1:4">
      <c r="A2" s="4" t="s">
        <v>94</v>
      </c>
      <c r="C2" s="7" t="n">
        <v>0.01</v>
      </c>
      <c r="D2" s="7" t="n">
        <v>0.01</v>
      </c>
    </row>
    <row r="3" spans="1:4">
      <c r="A3" s="4" t="s">
        <v>95</v>
      </c>
      <c r="C3" s="5" t="n">
        <v>500000000</v>
      </c>
      <c r="D3" s="5" t="n">
        <v>500000000</v>
      </c>
    </row>
    <row r="4" spans="1:4">
      <c r="A4" s="4" t="s">
        <v>96</v>
      </c>
      <c r="C4" s="5" t="n">
        <v>52567471</v>
      </c>
      <c r="D4" s="5" t="n">
        <v>51818186</v>
      </c>
    </row>
    <row r="5" spans="1:4">
      <c r="A5" s="4" t="s">
        <v>97</v>
      </c>
      <c r="C5" s="5" t="n">
        <v>5329386</v>
      </c>
      <c r="D5" s="5" t="n">
        <v>5050285</v>
      </c>
    </row>
    <row r="6" spans="1:4">
      <c r="A6" s="4" t="s">
        <v>98</v>
      </c>
      <c r="B6" s="4" t="s">
        <v>64</v>
      </c>
      <c r="C6" s="6" t="n">
        <v>3677</v>
      </c>
      <c r="D6" s="6" t="n">
        <v>14240</v>
      </c>
    </row>
    <row r="7" spans="1:4">
      <c r="A7" s="4" t="s">
        <v>99</v>
      </c>
      <c r="B7" s="4" t="s">
        <v>64</v>
      </c>
      <c r="C7" s="5" t="n">
        <v>13548</v>
      </c>
      <c r="D7" s="5" t="n">
        <v>9208</v>
      </c>
    </row>
    <row r="8" spans="1:4">
      <c r="A8" s="4" t="s">
        <v>100</v>
      </c>
      <c r="B8" s="4" t="s">
        <v>64</v>
      </c>
      <c r="C8" s="5" t="n">
        <v>1633</v>
      </c>
      <c r="D8" s="5" t="n">
        <v>5121</v>
      </c>
    </row>
    <row r="9" spans="1:4">
      <c r="A9" s="4" t="s">
        <v>101</v>
      </c>
      <c r="B9" s="4" t="s">
        <v>64</v>
      </c>
      <c r="C9" s="5" t="n">
        <v>13971</v>
      </c>
      <c r="D9" s="5" t="n">
        <v>13935</v>
      </c>
    </row>
    <row r="10" spans="1:4">
      <c r="A10" s="4" t="s">
        <v>102</v>
      </c>
    </row>
    <row r="11" spans="1:4">
      <c r="A11" s="4" t="s">
        <v>103</v>
      </c>
      <c r="C11" s="5" t="n">
        <v>80492</v>
      </c>
    </row>
    <row r="12" spans="1:4">
      <c r="A12" s="4" t="s">
        <v>98</v>
      </c>
      <c r="C12" s="5" t="n">
        <v>3677</v>
      </c>
    </row>
    <row r="13" spans="1:4">
      <c r="A13" s="4" t="s">
        <v>99</v>
      </c>
      <c r="C13" s="5" t="n">
        <v>4061</v>
      </c>
    </row>
    <row r="14" spans="1:4">
      <c r="A14" s="4" t="s">
        <v>100</v>
      </c>
      <c r="C14" s="5" t="n">
        <v>1633</v>
      </c>
    </row>
    <row r="15" spans="1:4">
      <c r="A15" s="4" t="s">
        <v>101</v>
      </c>
      <c r="C15" s="6" t="n">
        <v>3243</v>
      </c>
    </row>
    <row r="16" spans="1:4">
      <c r="A16" s="4" t="s">
        <v>104</v>
      </c>
    </row>
    <row r="17" spans="1:4">
      <c r="A17" s="4" t="s">
        <v>103</v>
      </c>
      <c r="D17" s="5" t="n">
        <v>136113</v>
      </c>
    </row>
    <row r="18" spans="1:4">
      <c r="A18" s="4" t="s">
        <v>98</v>
      </c>
      <c r="D18" s="5" t="n">
        <v>11187</v>
      </c>
    </row>
    <row r="19" spans="1:4">
      <c r="A19" s="4" t="s">
        <v>99</v>
      </c>
      <c r="D19" s="5" t="n">
        <v>2604</v>
      </c>
    </row>
    <row r="20" spans="1:4">
      <c r="A20" s="4" t="s">
        <v>100</v>
      </c>
      <c r="D20" s="5" t="n">
        <v>4422</v>
      </c>
    </row>
    <row r="21" spans="1:4">
      <c r="A21" s="4" t="s">
        <v>101</v>
      </c>
      <c r="D21" s="6" t="n">
        <v>440</v>
      </c>
    </row>
    <row r="22" spans="1:4"/>
    <row r="23" spans="1:4">
      <c r="A23" s="4" t="s">
        <v>64</v>
      </c>
      <c r="B23" s="4" t="s">
        <v>90</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41</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4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24</v>
      </c>
      <c r="D1" s="2" t="s">
        <v>57</v>
      </c>
    </row>
    <row r="2" spans="1:4">
      <c r="A2" s="3" t="s">
        <v>325</v>
      </c>
    </row>
    <row r="3" spans="1:4">
      <c r="A3" s="4" t="s">
        <v>66</v>
      </c>
      <c r="B3" s="6" t="n">
        <v>40833</v>
      </c>
      <c r="C3" s="6" t="n">
        <v>48488</v>
      </c>
      <c r="D3" s="6" t="n">
        <v>48488</v>
      </c>
    </row>
    <row r="4" spans="1:4">
      <c r="A4" s="4" t="s">
        <v>326</v>
      </c>
      <c r="C4" s="5" t="n">
        <v>-5816</v>
      </c>
      <c r="D4" s="6" t="n">
        <v>-5816</v>
      </c>
    </row>
    <row r="5" spans="1:4">
      <c r="A5" s="4" t="s">
        <v>74</v>
      </c>
      <c r="B5" s="6" t="n">
        <v>46047</v>
      </c>
      <c r="C5" s="5" t="n">
        <v>54304</v>
      </c>
    </row>
    <row r="6" spans="1:4">
      <c r="A6" s="4" t="s">
        <v>327</v>
      </c>
    </row>
    <row r="7" spans="1:4">
      <c r="A7" s="3" t="s">
        <v>325</v>
      </c>
    </row>
    <row r="8" spans="1:4">
      <c r="A8" s="4" t="s">
        <v>66</v>
      </c>
      <c r="C8" s="5" t="n">
        <v>54304</v>
      </c>
    </row>
    <row r="9" spans="1:4">
      <c r="A9" s="4" t="s">
        <v>74</v>
      </c>
      <c r="C9" s="6" t="n">
        <v>543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7</v>
      </c>
    </row>
    <row r="2" spans="1:3">
      <c r="A2" s="4" t="s">
        <v>329</v>
      </c>
    </row>
    <row r="3" spans="1:3">
      <c r="A3" s="3" t="s">
        <v>330</v>
      </c>
    </row>
    <row r="4" spans="1:3">
      <c r="A4" s="4" t="s">
        <v>331</v>
      </c>
      <c r="B4" s="6" t="n">
        <v>-9123000</v>
      </c>
      <c r="C4" s="6" t="n">
        <v>-732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32</v>
      </c>
      <c r="B1" s="2" t="s">
        <v>106</v>
      </c>
      <c r="D1" s="2" t="s">
        <v>1</v>
      </c>
    </row>
    <row r="2" spans="1:5">
      <c r="B2" s="2" t="s">
        <v>2</v>
      </c>
      <c r="C2" s="2" t="s">
        <v>107</v>
      </c>
      <c r="D2" s="2" t="s">
        <v>2</v>
      </c>
      <c r="E2" s="2" t="s">
        <v>107</v>
      </c>
    </row>
    <row r="3" spans="1:5">
      <c r="A3" s="3" t="s">
        <v>333</v>
      </c>
    </row>
    <row r="4" spans="1:5">
      <c r="A4" s="4" t="s">
        <v>109</v>
      </c>
      <c r="B4" s="6" t="n">
        <v>104965</v>
      </c>
      <c r="C4" s="6" t="n">
        <v>98331</v>
      </c>
      <c r="D4" s="6" t="n">
        <v>300983</v>
      </c>
      <c r="E4" s="6" t="n">
        <v>287205</v>
      </c>
    </row>
    <row r="5" spans="1:5">
      <c r="A5" s="4" t="s">
        <v>334</v>
      </c>
    </row>
    <row r="6" spans="1:5">
      <c r="A6" s="3" t="s">
        <v>333</v>
      </c>
    </row>
    <row r="7" spans="1:5">
      <c r="A7" s="4" t="s">
        <v>109</v>
      </c>
      <c r="B7" s="5" t="n">
        <v>90674</v>
      </c>
      <c r="C7" s="5" t="n">
        <v>83377</v>
      </c>
      <c r="D7" s="5" t="n">
        <v>258384</v>
      </c>
      <c r="E7" s="5" t="n">
        <v>243193</v>
      </c>
    </row>
    <row r="8" spans="1:5">
      <c r="A8" s="4" t="s">
        <v>335</v>
      </c>
    </row>
    <row r="9" spans="1:5">
      <c r="A9" s="3" t="s">
        <v>333</v>
      </c>
    </row>
    <row r="10" spans="1:5">
      <c r="A10" s="4" t="s">
        <v>109</v>
      </c>
      <c r="B10" s="5" t="n">
        <v>8552</v>
      </c>
      <c r="C10" s="5" t="n">
        <v>8951</v>
      </c>
      <c r="D10" s="5" t="n">
        <v>25170</v>
      </c>
      <c r="E10" s="5" t="n">
        <v>26927</v>
      </c>
    </row>
    <row r="11" spans="1:5">
      <c r="A11" s="4" t="s">
        <v>336</v>
      </c>
    </row>
    <row r="12" spans="1:5">
      <c r="A12" s="3" t="s">
        <v>333</v>
      </c>
    </row>
    <row r="13" spans="1:5">
      <c r="A13" s="4" t="s">
        <v>109</v>
      </c>
      <c r="B13" s="5" t="n">
        <v>3387</v>
      </c>
      <c r="C13" s="5" t="n">
        <v>3263</v>
      </c>
      <c r="D13" s="5" t="n">
        <v>9093</v>
      </c>
      <c r="E13" s="5" t="n">
        <v>9356</v>
      </c>
    </row>
    <row r="14" spans="1:5">
      <c r="A14" s="4" t="s">
        <v>337</v>
      </c>
    </row>
    <row r="15" spans="1:5">
      <c r="A15" s="3" t="s">
        <v>333</v>
      </c>
    </row>
    <row r="16" spans="1:5">
      <c r="A16" s="4" t="s">
        <v>109</v>
      </c>
      <c r="B16" s="5" t="n">
        <v>2352</v>
      </c>
      <c r="C16" s="5" t="n">
        <v>2740</v>
      </c>
      <c r="D16" s="5" t="n">
        <v>8336</v>
      </c>
      <c r="E16" s="5" t="n">
        <v>7729</v>
      </c>
    </row>
    <row r="17" spans="1:5">
      <c r="A17" s="4" t="s">
        <v>112</v>
      </c>
    </row>
    <row r="18" spans="1:5">
      <c r="A18" s="3" t="s">
        <v>333</v>
      </c>
    </row>
    <row r="19" spans="1:5">
      <c r="A19" s="4" t="s">
        <v>109</v>
      </c>
      <c r="B19" s="5" t="n">
        <v>7681</v>
      </c>
      <c r="C19" s="5" t="n">
        <v>7451</v>
      </c>
      <c r="D19" s="5" t="n">
        <v>22072</v>
      </c>
      <c r="E19" s="5" t="n">
        <v>22108</v>
      </c>
    </row>
    <row r="20" spans="1:5">
      <c r="A20" s="4" t="s">
        <v>338</v>
      </c>
    </row>
    <row r="21" spans="1:5">
      <c r="A21" s="3" t="s">
        <v>333</v>
      </c>
    </row>
    <row r="22" spans="1:5">
      <c r="A22" s="4" t="s">
        <v>109</v>
      </c>
      <c r="B22" s="5" t="n">
        <v>56220</v>
      </c>
      <c r="C22" s="5" t="n">
        <v>51040</v>
      </c>
      <c r="D22" s="5" t="n">
        <v>158680</v>
      </c>
      <c r="E22" s="5" t="n">
        <v>148583</v>
      </c>
    </row>
    <row r="23" spans="1:5">
      <c r="A23" s="4" t="s">
        <v>339</v>
      </c>
    </row>
    <row r="24" spans="1:5">
      <c r="A24" s="3" t="s">
        <v>333</v>
      </c>
    </row>
    <row r="25" spans="1:5">
      <c r="A25" s="4" t="s">
        <v>109</v>
      </c>
      <c r="B25" s="5" t="n">
        <v>20714</v>
      </c>
      <c r="C25" s="5" t="n">
        <v>19861</v>
      </c>
      <c r="D25" s="5" t="n">
        <v>59768</v>
      </c>
      <c r="E25" s="5" t="n">
        <v>58171</v>
      </c>
    </row>
    <row r="26" spans="1:5">
      <c r="A26" s="4" t="s">
        <v>340</v>
      </c>
    </row>
    <row r="27" spans="1:5">
      <c r="A27" s="3" t="s">
        <v>333</v>
      </c>
    </row>
    <row r="28" spans="1:5">
      <c r="A28" s="4" t="s">
        <v>109</v>
      </c>
      <c r="B28" s="5" t="n">
        <v>27510</v>
      </c>
      <c r="C28" s="5" t="n">
        <v>26902</v>
      </c>
      <c r="D28" s="5" t="n">
        <v>81045</v>
      </c>
      <c r="E28" s="5" t="n">
        <v>78806</v>
      </c>
    </row>
    <row r="29" spans="1:5">
      <c r="A29" s="4" t="s">
        <v>135</v>
      </c>
    </row>
    <row r="30" spans="1:5">
      <c r="A30" s="3" t="s">
        <v>333</v>
      </c>
    </row>
    <row r="31" spans="1:5">
      <c r="A31" s="4" t="s">
        <v>109</v>
      </c>
      <c r="B31" s="6" t="n">
        <v>521</v>
      </c>
      <c r="C31" s="6" t="n">
        <v>528</v>
      </c>
      <c r="D31" s="6" t="n">
        <v>1490</v>
      </c>
      <c r="E31" s="6" t="n">
        <v>16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37"/>
    <col customWidth="1" max="6" min="6" width="21"/>
    <col customWidth="1" max="7" min="7" width="21"/>
  </cols>
  <sheetData>
    <row r="1" spans="1:7">
      <c r="A1" s="1" t="s">
        <v>341</v>
      </c>
      <c r="C1" s="2" t="s">
        <v>106</v>
      </c>
      <c r="E1" s="2" t="s">
        <v>1</v>
      </c>
    </row>
    <row r="2" spans="1:7">
      <c r="C2" s="2" t="s">
        <v>342</v>
      </c>
      <c r="D2" s="2" t="s">
        <v>343</v>
      </c>
      <c r="E2" s="2" t="s">
        <v>344</v>
      </c>
      <c r="F2" s="2" t="s">
        <v>343</v>
      </c>
      <c r="G2" s="2" t="s">
        <v>345</v>
      </c>
    </row>
    <row r="3" spans="1:7">
      <c r="A3" s="3" t="s">
        <v>346</v>
      </c>
    </row>
    <row r="4" spans="1:7">
      <c r="A4" s="4" t="s">
        <v>347</v>
      </c>
      <c r="C4" s="6" t="n">
        <v>49900</v>
      </c>
      <c r="E4" s="6" t="n">
        <v>49900</v>
      </c>
      <c r="G4" s="6" t="n">
        <v>49800</v>
      </c>
    </row>
    <row r="5" spans="1:7">
      <c r="A5" s="4" t="s">
        <v>348</v>
      </c>
      <c r="E5" s="5" t="n">
        <v>2</v>
      </c>
    </row>
    <row r="6" spans="1:7">
      <c r="A6" s="4" t="s">
        <v>349</v>
      </c>
      <c r="C6" s="5" t="n">
        <v>89745</v>
      </c>
      <c r="E6" s="6" t="n">
        <v>89745</v>
      </c>
      <c r="G6" s="5" t="n">
        <v>66795</v>
      </c>
    </row>
    <row r="7" spans="1:7">
      <c r="A7" s="4" t="s">
        <v>350</v>
      </c>
      <c r="C7" s="5" t="n">
        <v>11134</v>
      </c>
      <c r="E7" s="5" t="n">
        <v>11134</v>
      </c>
      <c r="G7" s="5" t="n">
        <v>26</v>
      </c>
    </row>
    <row r="8" spans="1:7">
      <c r="A8" s="4" t="s">
        <v>351</v>
      </c>
      <c r="C8" s="5" t="n">
        <v>17730</v>
      </c>
      <c r="E8" s="5" t="n">
        <v>17730</v>
      </c>
      <c r="G8" s="5" t="n">
        <v>108363</v>
      </c>
    </row>
    <row r="9" spans="1:7">
      <c r="A9" s="4" t="s">
        <v>352</v>
      </c>
      <c r="C9" s="5" t="n">
        <v>49722</v>
      </c>
      <c r="E9" s="5" t="n">
        <v>49722</v>
      </c>
      <c r="G9" s="5" t="n">
        <v>49748</v>
      </c>
    </row>
    <row r="10" spans="1:7">
      <c r="A10" s="4" t="s">
        <v>103</v>
      </c>
      <c r="B10" s="4" t="s">
        <v>61</v>
      </c>
      <c r="C10" s="5" t="n">
        <v>168331</v>
      </c>
      <c r="E10" s="5" t="n">
        <v>168331</v>
      </c>
      <c r="G10" s="6" t="n">
        <v>224932</v>
      </c>
    </row>
    <row r="11" spans="1:7">
      <c r="A11" s="3" t="s">
        <v>353</v>
      </c>
    </row>
    <row r="12" spans="1:7">
      <c r="A12" s="4" t="s">
        <v>354</v>
      </c>
      <c r="C12" s="5" t="n">
        <v>1359</v>
      </c>
      <c r="D12" s="6" t="n">
        <v>-278</v>
      </c>
      <c r="E12" s="5" t="n">
        <v>5118</v>
      </c>
      <c r="F12" s="6" t="n">
        <v>-445</v>
      </c>
    </row>
    <row r="13" spans="1:7">
      <c r="A13" s="4" t="s">
        <v>355</v>
      </c>
      <c r="C13" s="5" t="n">
        <v>3113</v>
      </c>
      <c r="D13" s="5" t="n">
        <v>691</v>
      </c>
      <c r="E13" s="5" t="n">
        <v>15092</v>
      </c>
      <c r="F13" s="5" t="n">
        <v>-4247</v>
      </c>
    </row>
    <row r="14" spans="1:7">
      <c r="A14" s="4" t="s">
        <v>119</v>
      </c>
      <c r="C14" s="6" t="n">
        <v>4472</v>
      </c>
      <c r="D14" s="6" t="n">
        <v>413</v>
      </c>
      <c r="E14" s="6" t="n">
        <v>20210</v>
      </c>
      <c r="F14" s="6" t="n">
        <v>-4692</v>
      </c>
    </row>
    <row r="15" spans="1:7"/>
    <row r="16" spans="1:7">
      <c r="A16" s="4" t="s">
        <v>64</v>
      </c>
      <c r="B16" s="4" t="s">
        <v>90</v>
      </c>
    </row>
    <row r="17" spans="1:7">
      <c r="A17" s="4" t="s">
        <v>91</v>
      </c>
      <c r="B17" s="4" t="s">
        <v>92</v>
      </c>
    </row>
  </sheetData>
  <mergeCells count="6">
    <mergeCell ref="A1:B2"/>
    <mergeCell ref="C1:D1"/>
    <mergeCell ref="E1:F1"/>
    <mergeCell ref="A15:F15"/>
    <mergeCell ref="B16:F16"/>
    <mergeCell ref="B17:F1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56</v>
      </c>
      <c r="C1" s="2" t="s">
        <v>2</v>
      </c>
      <c r="D1" s="2" t="s">
        <v>57</v>
      </c>
    </row>
    <row r="2" spans="1:4">
      <c r="A2" s="3" t="s">
        <v>357</v>
      </c>
    </row>
    <row r="3" spans="1:4">
      <c r="A3" s="4" t="s">
        <v>103</v>
      </c>
      <c r="B3" s="4" t="s">
        <v>61</v>
      </c>
      <c r="C3" s="6" t="n">
        <v>168331</v>
      </c>
      <c r="D3" s="6" t="n">
        <v>224932</v>
      </c>
    </row>
    <row r="4" spans="1:4">
      <c r="A4" s="4" t="s">
        <v>98</v>
      </c>
      <c r="B4" s="4" t="s">
        <v>64</v>
      </c>
      <c r="C4" s="5" t="n">
        <v>3677</v>
      </c>
      <c r="D4" s="5" t="n">
        <v>14240</v>
      </c>
    </row>
    <row r="5" spans="1:4">
      <c r="A5" s="4" t="s">
        <v>99</v>
      </c>
      <c r="B5" s="4" t="s">
        <v>64</v>
      </c>
      <c r="C5" s="5" t="n">
        <v>13548</v>
      </c>
      <c r="D5" s="5" t="n">
        <v>9208</v>
      </c>
    </row>
    <row r="6" spans="1:4">
      <c r="A6" s="4" t="s">
        <v>58</v>
      </c>
      <c r="C6" s="5" t="n">
        <v>459704</v>
      </c>
      <c r="D6" s="5" t="n">
        <v>481039</v>
      </c>
    </row>
    <row r="7" spans="1:4">
      <c r="A7" s="4" t="s">
        <v>100</v>
      </c>
      <c r="B7" s="4" t="s">
        <v>64</v>
      </c>
      <c r="C7" s="5" t="n">
        <v>1633</v>
      </c>
      <c r="D7" s="5" t="n">
        <v>5121</v>
      </c>
    </row>
    <row r="8" spans="1:4">
      <c r="A8" s="4" t="s">
        <v>101</v>
      </c>
      <c r="B8" s="4" t="s">
        <v>64</v>
      </c>
      <c r="C8" s="5" t="n">
        <v>13971</v>
      </c>
      <c r="D8" s="5" t="n">
        <v>13935</v>
      </c>
    </row>
    <row r="9" spans="1:4">
      <c r="A9" s="4" t="s">
        <v>358</v>
      </c>
      <c r="C9" s="5" t="n">
        <v>127694</v>
      </c>
      <c r="D9" s="5" t="n">
        <v>144201</v>
      </c>
    </row>
    <row r="10" spans="1:4">
      <c r="A10" s="4" t="s">
        <v>359</v>
      </c>
    </row>
    <row r="11" spans="1:4">
      <c r="A11" s="3" t="s">
        <v>357</v>
      </c>
    </row>
    <row r="12" spans="1:4">
      <c r="A12" s="4" t="s">
        <v>103</v>
      </c>
      <c r="C12" s="5" t="n">
        <v>6770</v>
      </c>
      <c r="D12" s="5" t="n">
        <v>5704</v>
      </c>
    </row>
    <row r="13" spans="1:4">
      <c r="A13" s="4" t="s">
        <v>98</v>
      </c>
      <c r="C13" s="5" t="n">
        <v>296</v>
      </c>
      <c r="D13" s="5" t="n">
        <v>49</v>
      </c>
    </row>
    <row r="14" spans="1:4">
      <c r="A14" s="4" t="s">
        <v>99</v>
      </c>
      <c r="C14" s="5" t="n">
        <v>75</v>
      </c>
      <c r="D14" s="5" t="n">
        <v>171</v>
      </c>
    </row>
    <row r="15" spans="1:4">
      <c r="A15" s="4" t="s">
        <v>58</v>
      </c>
      <c r="C15" s="5" t="n">
        <v>7141</v>
      </c>
      <c r="D15" s="5" t="n">
        <v>5924</v>
      </c>
    </row>
    <row r="16" spans="1:4">
      <c r="A16" s="4" t="s">
        <v>100</v>
      </c>
      <c r="C16" s="5" t="n">
        <v>0</v>
      </c>
      <c r="D16" s="5" t="n">
        <v>0</v>
      </c>
    </row>
    <row r="17" spans="1:4">
      <c r="A17" s="4" t="s">
        <v>101</v>
      </c>
      <c r="C17" s="5" t="n">
        <v>69</v>
      </c>
      <c r="D17" s="5" t="n">
        <v>74</v>
      </c>
    </row>
    <row r="18" spans="1:4">
      <c r="A18" s="4" t="s">
        <v>358</v>
      </c>
      <c r="C18" s="5" t="n">
        <v>69</v>
      </c>
      <c r="D18" s="5" t="n">
        <v>74</v>
      </c>
    </row>
    <row r="19" spans="1:4">
      <c r="A19" s="4" t="s">
        <v>360</v>
      </c>
    </row>
    <row r="20" spans="1:4">
      <c r="A20" s="3" t="s">
        <v>357</v>
      </c>
    </row>
    <row r="21" spans="1:4">
      <c r="A21" s="4" t="s">
        <v>103</v>
      </c>
      <c r="C21" s="5" t="n">
        <v>459</v>
      </c>
      <c r="D21" s="5" t="n">
        <v>550</v>
      </c>
    </row>
    <row r="22" spans="1:4">
      <c r="A22" s="4" t="s">
        <v>98</v>
      </c>
      <c r="C22" s="5" t="n">
        <v>86</v>
      </c>
      <c r="D22" s="5" t="n">
        <v>103</v>
      </c>
    </row>
    <row r="23" spans="1:4">
      <c r="A23" s="4" t="s">
        <v>99</v>
      </c>
      <c r="C23" s="5" t="n">
        <v>0</v>
      </c>
      <c r="D23" s="5" t="n">
        <v>0</v>
      </c>
    </row>
    <row r="24" spans="1:4">
      <c r="A24" s="4" t="s">
        <v>58</v>
      </c>
      <c r="C24" s="5" t="n">
        <v>545</v>
      </c>
      <c r="D24" s="5" t="n">
        <v>653</v>
      </c>
    </row>
    <row r="25" spans="1:4">
      <c r="A25" s="4" t="s">
        <v>100</v>
      </c>
      <c r="C25" s="5" t="n">
        <v>0</v>
      </c>
      <c r="D25" s="5" t="n">
        <v>0</v>
      </c>
    </row>
    <row r="26" spans="1:4">
      <c r="A26" s="4" t="s">
        <v>101</v>
      </c>
      <c r="C26" s="5" t="n">
        <v>5</v>
      </c>
      <c r="D26" s="5" t="n">
        <v>5</v>
      </c>
    </row>
    <row r="27" spans="1:4">
      <c r="A27" s="4" t="s">
        <v>358</v>
      </c>
      <c r="C27" s="5" t="n">
        <v>5</v>
      </c>
      <c r="D27" s="5" t="n">
        <v>5</v>
      </c>
    </row>
    <row r="28" spans="1:4">
      <c r="A28" s="4" t="s">
        <v>207</v>
      </c>
    </row>
    <row r="29" spans="1:4">
      <c r="A29" s="3" t="s">
        <v>357</v>
      </c>
    </row>
    <row r="30" spans="1:4">
      <c r="A30" s="4" t="s">
        <v>103</v>
      </c>
      <c r="D30" s="5" t="n">
        <v>120930</v>
      </c>
    </row>
    <row r="31" spans="1:4">
      <c r="A31" s="4" t="s">
        <v>98</v>
      </c>
      <c r="D31" s="5" t="n">
        <v>10868</v>
      </c>
    </row>
    <row r="32" spans="1:4">
      <c r="A32" s="4" t="s">
        <v>99</v>
      </c>
      <c r="D32" s="5" t="n">
        <v>2136</v>
      </c>
    </row>
    <row r="33" spans="1:4">
      <c r="A33" s="4" t="s">
        <v>58</v>
      </c>
      <c r="D33" s="5" t="n">
        <v>133934</v>
      </c>
    </row>
    <row r="34" spans="1:4">
      <c r="A34" s="4" t="s">
        <v>100</v>
      </c>
      <c r="D34" s="5" t="n">
        <v>4398</v>
      </c>
    </row>
    <row r="35" spans="1:4">
      <c r="A35" s="4" t="s">
        <v>101</v>
      </c>
      <c r="D35" s="5" t="n">
        <v>212</v>
      </c>
    </row>
    <row r="36" spans="1:4">
      <c r="A36" s="4" t="s">
        <v>358</v>
      </c>
      <c r="D36" s="5" t="n">
        <v>4610</v>
      </c>
    </row>
    <row r="37" spans="1:4">
      <c r="A37" s="4" t="s">
        <v>210</v>
      </c>
    </row>
    <row r="38" spans="1:4">
      <c r="A38" s="3" t="s">
        <v>357</v>
      </c>
    </row>
    <row r="39" spans="1:4">
      <c r="A39" s="4" t="s">
        <v>103</v>
      </c>
      <c r="C39" s="5" t="n">
        <v>50891</v>
      </c>
    </row>
    <row r="40" spans="1:4">
      <c r="A40" s="4" t="s">
        <v>98</v>
      </c>
      <c r="C40" s="5" t="n">
        <v>2437</v>
      </c>
    </row>
    <row r="41" spans="1:4">
      <c r="A41" s="4" t="s">
        <v>99</v>
      </c>
      <c r="C41" s="5" t="n">
        <v>931</v>
      </c>
    </row>
    <row r="42" spans="1:4">
      <c r="A42" s="4" t="s">
        <v>58</v>
      </c>
      <c r="C42" s="5" t="n">
        <v>54259</v>
      </c>
    </row>
    <row r="43" spans="1:4">
      <c r="A43" s="4" t="s">
        <v>100</v>
      </c>
      <c r="C43" s="5" t="n">
        <v>1214</v>
      </c>
    </row>
    <row r="44" spans="1:4">
      <c r="A44" s="4" t="s">
        <v>101</v>
      </c>
      <c r="C44" s="5" t="n">
        <v>153</v>
      </c>
    </row>
    <row r="45" spans="1:4">
      <c r="A45" s="4" t="s">
        <v>358</v>
      </c>
      <c r="C45" s="5" t="n">
        <v>1367</v>
      </c>
    </row>
    <row r="46" spans="1:4">
      <c r="A46" s="4" t="s">
        <v>361</v>
      </c>
    </row>
    <row r="47" spans="1:4">
      <c r="A47" s="3" t="s">
        <v>357</v>
      </c>
    </row>
    <row r="48" spans="1:4">
      <c r="A48" s="4" t="s">
        <v>103</v>
      </c>
      <c r="C48" s="5" t="n">
        <v>22372</v>
      </c>
      <c r="D48" s="5" t="n">
        <v>8929</v>
      </c>
    </row>
    <row r="49" spans="1:4">
      <c r="A49" s="4" t="s">
        <v>98</v>
      </c>
      <c r="C49" s="5" t="n">
        <v>858</v>
      </c>
      <c r="D49" s="5" t="n">
        <v>167</v>
      </c>
    </row>
    <row r="50" spans="1:4">
      <c r="A50" s="4" t="s">
        <v>99</v>
      </c>
      <c r="C50" s="5" t="n">
        <v>3055</v>
      </c>
      <c r="D50" s="5" t="n">
        <v>297</v>
      </c>
    </row>
    <row r="51" spans="1:4">
      <c r="A51" s="4" t="s">
        <v>58</v>
      </c>
      <c r="C51" s="5" t="n">
        <v>26285</v>
      </c>
      <c r="D51" s="5" t="n">
        <v>9393</v>
      </c>
    </row>
    <row r="52" spans="1:4">
      <c r="A52" s="4" t="s">
        <v>100</v>
      </c>
      <c r="C52" s="5" t="n">
        <v>419</v>
      </c>
      <c r="D52" s="5" t="n">
        <v>24</v>
      </c>
    </row>
    <row r="53" spans="1:4">
      <c r="A53" s="4" t="s">
        <v>101</v>
      </c>
      <c r="C53" s="5" t="n">
        <v>3016</v>
      </c>
      <c r="D53" s="5" t="n">
        <v>149</v>
      </c>
    </row>
    <row r="54" spans="1:4">
      <c r="A54" s="4" t="s">
        <v>358</v>
      </c>
      <c r="C54" s="5" t="n">
        <v>3435</v>
      </c>
      <c r="D54" s="5" t="n">
        <v>173</v>
      </c>
    </row>
    <row r="55" spans="1:4">
      <c r="A55" s="4" t="s">
        <v>102</v>
      </c>
    </row>
    <row r="56" spans="1:4">
      <c r="A56" s="3" t="s">
        <v>357</v>
      </c>
    </row>
    <row r="57" spans="1:4">
      <c r="A57" s="4" t="s">
        <v>103</v>
      </c>
      <c r="C57" s="5" t="n">
        <v>80492</v>
      </c>
    </row>
    <row r="58" spans="1:4">
      <c r="A58" s="4" t="s">
        <v>98</v>
      </c>
      <c r="C58" s="5" t="n">
        <v>3677</v>
      </c>
    </row>
    <row r="59" spans="1:4">
      <c r="A59" s="4" t="s">
        <v>99</v>
      </c>
      <c r="C59" s="5" t="n">
        <v>4061</v>
      </c>
    </row>
    <row r="60" spans="1:4">
      <c r="A60" s="4" t="s">
        <v>58</v>
      </c>
      <c r="C60" s="5" t="n">
        <v>88230</v>
      </c>
    </row>
    <row r="61" spans="1:4">
      <c r="A61" s="4" t="s">
        <v>100</v>
      </c>
      <c r="C61" s="5" t="n">
        <v>1633</v>
      </c>
    </row>
    <row r="62" spans="1:4">
      <c r="A62" s="4" t="s">
        <v>101</v>
      </c>
      <c r="C62" s="5" t="n">
        <v>3243</v>
      </c>
    </row>
    <row r="63" spans="1:4">
      <c r="A63" s="4" t="s">
        <v>358</v>
      </c>
      <c r="C63" s="6" t="n">
        <v>4876</v>
      </c>
    </row>
    <row r="64" spans="1:4">
      <c r="A64" s="4" t="s">
        <v>104</v>
      </c>
    </row>
    <row r="65" spans="1:4">
      <c r="A65" s="3" t="s">
        <v>357</v>
      </c>
    </row>
    <row r="66" spans="1:4">
      <c r="A66" s="4" t="s">
        <v>103</v>
      </c>
      <c r="D66" s="5" t="n">
        <v>136113</v>
      </c>
    </row>
    <row r="67" spans="1:4">
      <c r="A67" s="4" t="s">
        <v>98</v>
      </c>
      <c r="D67" s="5" t="n">
        <v>11187</v>
      </c>
    </row>
    <row r="68" spans="1:4">
      <c r="A68" s="4" t="s">
        <v>99</v>
      </c>
      <c r="D68" s="5" t="n">
        <v>2604</v>
      </c>
    </row>
    <row r="69" spans="1:4">
      <c r="A69" s="4" t="s">
        <v>58</v>
      </c>
      <c r="D69" s="5" t="n">
        <v>149904</v>
      </c>
    </row>
    <row r="70" spans="1:4">
      <c r="A70" s="4" t="s">
        <v>100</v>
      </c>
      <c r="D70" s="5" t="n">
        <v>4422</v>
      </c>
    </row>
    <row r="71" spans="1:4">
      <c r="A71" s="4" t="s">
        <v>101</v>
      </c>
      <c r="D71" s="5" t="n">
        <v>440</v>
      </c>
    </row>
    <row r="72" spans="1:4">
      <c r="A72" s="4" t="s">
        <v>358</v>
      </c>
      <c r="D72" s="6" t="n">
        <v>4862</v>
      </c>
    </row>
    <row r="73" spans="1:4"/>
    <row r="74" spans="1:4">
      <c r="A74" s="4" t="s">
        <v>64</v>
      </c>
      <c r="B74" s="4" t="s">
        <v>90</v>
      </c>
    </row>
    <row r="75" spans="1:4">
      <c r="A75" s="4" t="s">
        <v>91</v>
      </c>
      <c r="B75" s="4" t="s">
        <v>92</v>
      </c>
    </row>
  </sheetData>
  <mergeCells count="4">
    <mergeCell ref="A1:B1"/>
    <mergeCell ref="A73:C73"/>
    <mergeCell ref="B74:C74"/>
    <mergeCell ref="B75:C7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107</v>
      </c>
      <c r="C2" s="2" t="s">
        <v>2</v>
      </c>
      <c r="D2" s="2" t="s">
        <v>57</v>
      </c>
    </row>
    <row r="3" spans="1:4">
      <c r="A3" s="3" t="s">
        <v>363</v>
      </c>
    </row>
    <row r="4" spans="1:4">
      <c r="A4" s="4" t="s">
        <v>351</v>
      </c>
      <c r="C4" s="6" t="n">
        <v>17730</v>
      </c>
      <c r="D4" s="6" t="n">
        <v>108363</v>
      </c>
    </row>
    <row r="5" spans="1:4">
      <c r="A5" s="4" t="s">
        <v>352</v>
      </c>
      <c r="C5" s="5" t="n">
        <v>49722</v>
      </c>
      <c r="D5" s="5" t="n">
        <v>49748</v>
      </c>
    </row>
    <row r="6" spans="1:4">
      <c r="A6" s="4" t="s">
        <v>349</v>
      </c>
      <c r="C6" s="5" t="n">
        <v>89745</v>
      </c>
      <c r="D6" s="5" t="n">
        <v>66795</v>
      </c>
    </row>
    <row r="7" spans="1:4">
      <c r="A7" s="4" t="s">
        <v>350</v>
      </c>
      <c r="C7" s="5" t="n">
        <v>11134</v>
      </c>
      <c r="D7" s="5" t="n">
        <v>26</v>
      </c>
    </row>
    <row r="8" spans="1:4">
      <c r="A8" s="4" t="s">
        <v>364</v>
      </c>
    </row>
    <row r="9" spans="1:4">
      <c r="A9" s="3" t="s">
        <v>363</v>
      </c>
    </row>
    <row r="10" spans="1:4">
      <c r="A10" s="4" t="s">
        <v>365</v>
      </c>
      <c r="C10" s="5" t="n">
        <v>100759</v>
      </c>
      <c r="D10" s="5" t="n">
        <v>78147</v>
      </c>
    </row>
    <row r="11" spans="1:4">
      <c r="A11" s="4" t="s">
        <v>351</v>
      </c>
      <c r="C11" s="5" t="n">
        <v>17730</v>
      </c>
      <c r="D11" s="5" t="n">
        <v>108363</v>
      </c>
    </row>
    <row r="12" spans="1:4">
      <c r="A12" s="4" t="s">
        <v>349</v>
      </c>
      <c r="C12" s="5" t="n">
        <v>89745</v>
      </c>
      <c r="D12" s="5" t="n">
        <v>66795</v>
      </c>
    </row>
    <row r="13" spans="1:4">
      <c r="A13" s="4" t="s">
        <v>366</v>
      </c>
      <c r="C13" s="5" t="n">
        <v>168331</v>
      </c>
      <c r="D13" s="5" t="n">
        <v>224932</v>
      </c>
    </row>
    <row r="14" spans="1:4">
      <c r="A14" s="4" t="s">
        <v>367</v>
      </c>
      <c r="C14" s="5" t="n">
        <v>841</v>
      </c>
      <c r="D14" s="5" t="n">
        <v>1225</v>
      </c>
    </row>
    <row r="15" spans="1:4">
      <c r="A15" s="4" t="s">
        <v>368</v>
      </c>
      <c r="C15" s="5" t="n">
        <v>570</v>
      </c>
      <c r="D15" s="5" t="n">
        <v>2386</v>
      </c>
    </row>
    <row r="16" spans="1:4">
      <c r="A16" s="4" t="s">
        <v>369</v>
      </c>
    </row>
    <row r="17" spans="1:4">
      <c r="A17" s="3" t="s">
        <v>363</v>
      </c>
    </row>
    <row r="18" spans="1:4">
      <c r="A18" s="4" t="s">
        <v>367</v>
      </c>
      <c r="C18" s="5" t="n">
        <v>174</v>
      </c>
      <c r="D18" s="5" t="n">
        <v>739</v>
      </c>
    </row>
    <row r="19" spans="1:4">
      <c r="A19" s="4" t="s">
        <v>370</v>
      </c>
    </row>
    <row r="20" spans="1:4">
      <c r="A20" s="3" t="s">
        <v>363</v>
      </c>
    </row>
    <row r="21" spans="1:4">
      <c r="A21" s="4" t="s">
        <v>367</v>
      </c>
      <c r="C21" s="5" t="n">
        <v>617</v>
      </c>
      <c r="D21" s="5" t="n">
        <v>486</v>
      </c>
    </row>
    <row r="22" spans="1:4">
      <c r="A22" s="4" t="s">
        <v>368</v>
      </c>
      <c r="C22" s="5" t="n">
        <v>477</v>
      </c>
      <c r="D22" s="5" t="n">
        <v>2181</v>
      </c>
    </row>
    <row r="23" spans="1:4">
      <c r="A23" s="4" t="s">
        <v>371</v>
      </c>
    </row>
    <row r="24" spans="1:4">
      <c r="A24" s="3" t="s">
        <v>363</v>
      </c>
    </row>
    <row r="25" spans="1:4">
      <c r="A25" s="4" t="s">
        <v>367</v>
      </c>
      <c r="C25" s="5" t="n">
        <v>50</v>
      </c>
    </row>
    <row r="26" spans="1:4">
      <c r="A26" s="4" t="s">
        <v>368</v>
      </c>
      <c r="C26" s="5" t="n">
        <v>93</v>
      </c>
      <c r="D26" s="5" t="n">
        <v>205</v>
      </c>
    </row>
    <row r="27" spans="1:4">
      <c r="A27" s="4" t="s">
        <v>372</v>
      </c>
    </row>
    <row r="28" spans="1:4">
      <c r="A28" s="3" t="s">
        <v>363</v>
      </c>
    </row>
    <row r="29" spans="1:4">
      <c r="A29" s="4" t="s">
        <v>365</v>
      </c>
      <c r="C29" s="5" t="n">
        <v>100759</v>
      </c>
      <c r="D29" s="5" t="n">
        <v>78147</v>
      </c>
    </row>
    <row r="30" spans="1:4">
      <c r="A30" s="4" t="s">
        <v>351</v>
      </c>
      <c r="C30" s="5" t="n">
        <v>0</v>
      </c>
    </row>
    <row r="31" spans="1:4">
      <c r="A31" s="4" t="s">
        <v>349</v>
      </c>
      <c r="C31" s="5" t="n">
        <v>88837</v>
      </c>
      <c r="D31" s="5" t="n">
        <v>62942</v>
      </c>
    </row>
    <row r="32" spans="1:4">
      <c r="A32" s="4" t="s">
        <v>366</v>
      </c>
      <c r="C32" s="5" t="n">
        <v>99437</v>
      </c>
      <c r="D32" s="5" t="n">
        <v>62942</v>
      </c>
    </row>
    <row r="33" spans="1:4">
      <c r="A33" s="4" t="s">
        <v>367</v>
      </c>
      <c r="C33" s="5" t="n">
        <v>617</v>
      </c>
      <c r="D33" s="5" t="n">
        <v>486</v>
      </c>
    </row>
    <row r="34" spans="1:4">
      <c r="A34" s="4" t="s">
        <v>368</v>
      </c>
      <c r="C34" s="5" t="n">
        <v>477</v>
      </c>
      <c r="D34" s="5" t="n">
        <v>2181</v>
      </c>
    </row>
    <row r="35" spans="1:4">
      <c r="A35" s="4" t="s">
        <v>373</v>
      </c>
    </row>
    <row r="36" spans="1:4">
      <c r="A36" s="3" t="s">
        <v>363</v>
      </c>
    </row>
    <row r="37" spans="1:4">
      <c r="A37" s="4" t="s">
        <v>367</v>
      </c>
      <c r="C37" s="5" t="n">
        <v>617</v>
      </c>
      <c r="D37" s="5" t="n">
        <v>486</v>
      </c>
    </row>
    <row r="38" spans="1:4">
      <c r="A38" s="4" t="s">
        <v>368</v>
      </c>
      <c r="C38" s="5" t="n">
        <v>477</v>
      </c>
      <c r="D38" s="5" t="n">
        <v>2181</v>
      </c>
    </row>
    <row r="39" spans="1:4">
      <c r="A39" s="4" t="s">
        <v>374</v>
      </c>
    </row>
    <row r="40" spans="1:4">
      <c r="A40" s="3" t="s">
        <v>363</v>
      </c>
    </row>
    <row r="41" spans="1:4">
      <c r="A41" s="4" t="s">
        <v>367</v>
      </c>
      <c r="C41" s="5" t="n">
        <v>0</v>
      </c>
    </row>
    <row r="42" spans="1:4">
      <c r="A42" s="4" t="s">
        <v>368</v>
      </c>
      <c r="C42" s="5" t="n">
        <v>0</v>
      </c>
    </row>
    <row r="43" spans="1:4">
      <c r="A43" s="4" t="s">
        <v>375</v>
      </c>
    </row>
    <row r="44" spans="1:4">
      <c r="A44" s="3" t="s">
        <v>363</v>
      </c>
    </row>
    <row r="45" spans="1:4">
      <c r="A45" s="4" t="s">
        <v>351</v>
      </c>
      <c r="C45" s="5" t="n">
        <v>17730</v>
      </c>
      <c r="D45" s="5" t="n">
        <v>108363</v>
      </c>
    </row>
    <row r="46" spans="1:4">
      <c r="A46" s="4" t="s">
        <v>349</v>
      </c>
      <c r="C46" s="5" t="n">
        <v>318</v>
      </c>
      <c r="D46" s="5" t="n">
        <v>3193</v>
      </c>
    </row>
    <row r="47" spans="1:4">
      <c r="A47" s="4" t="s">
        <v>366</v>
      </c>
      <c r="C47" s="5" t="n">
        <v>18048</v>
      </c>
      <c r="D47" s="5" t="n">
        <v>111556</v>
      </c>
    </row>
    <row r="48" spans="1:4">
      <c r="A48" s="4" t="s">
        <v>367</v>
      </c>
      <c r="C48" s="5" t="n">
        <v>224</v>
      </c>
      <c r="D48" s="5" t="n">
        <v>739</v>
      </c>
    </row>
    <row r="49" spans="1:4">
      <c r="A49" s="4" t="s">
        <v>368</v>
      </c>
      <c r="C49" s="5" t="n">
        <v>93</v>
      </c>
      <c r="D49" s="5" t="n">
        <v>205</v>
      </c>
    </row>
    <row r="50" spans="1:4">
      <c r="A50" s="4" t="s">
        <v>376</v>
      </c>
    </row>
    <row r="51" spans="1:4">
      <c r="A51" s="3" t="s">
        <v>363</v>
      </c>
    </row>
    <row r="52" spans="1:4">
      <c r="A52" s="4" t="s">
        <v>367</v>
      </c>
      <c r="C52" s="5" t="n">
        <v>174</v>
      </c>
      <c r="D52" s="5" t="n">
        <v>739</v>
      </c>
    </row>
    <row r="53" spans="1:4">
      <c r="A53" s="4" t="s">
        <v>377</v>
      </c>
    </row>
    <row r="54" spans="1:4">
      <c r="A54" s="3" t="s">
        <v>363</v>
      </c>
    </row>
    <row r="55" spans="1:4">
      <c r="A55" s="4" t="s">
        <v>367</v>
      </c>
      <c r="C55" s="5" t="n">
        <v>0</v>
      </c>
    </row>
    <row r="56" spans="1:4">
      <c r="A56" s="4" t="s">
        <v>368</v>
      </c>
      <c r="C56" s="5" t="n">
        <v>0</v>
      </c>
    </row>
    <row r="57" spans="1:4">
      <c r="A57" s="4" t="s">
        <v>378</v>
      </c>
    </row>
    <row r="58" spans="1:4">
      <c r="A58" s="3" t="s">
        <v>363</v>
      </c>
    </row>
    <row r="59" spans="1:4">
      <c r="A59" s="4" t="s">
        <v>367</v>
      </c>
      <c r="C59" s="5" t="n">
        <v>50</v>
      </c>
    </row>
    <row r="60" spans="1:4">
      <c r="A60" s="4" t="s">
        <v>368</v>
      </c>
      <c r="C60" s="5" t="n">
        <v>93</v>
      </c>
      <c r="D60" s="5" t="n">
        <v>205</v>
      </c>
    </row>
    <row r="61" spans="1:4">
      <c r="A61" s="4" t="s">
        <v>379</v>
      </c>
    </row>
    <row r="62" spans="1:4">
      <c r="A62" s="3" t="s">
        <v>363</v>
      </c>
    </row>
    <row r="63" spans="1:4">
      <c r="A63" s="4" t="s">
        <v>351</v>
      </c>
      <c r="C63" s="5" t="n">
        <v>0</v>
      </c>
      <c r="D63" s="5" t="n">
        <v>0</v>
      </c>
    </row>
    <row r="64" spans="1:4">
      <c r="A64" s="4" t="s">
        <v>349</v>
      </c>
      <c r="C64" s="5" t="n">
        <v>590</v>
      </c>
      <c r="D64" s="5" t="n">
        <v>660</v>
      </c>
    </row>
    <row r="65" spans="1:4">
      <c r="A65" s="4" t="s">
        <v>366</v>
      </c>
      <c r="C65" s="5" t="n">
        <v>1124</v>
      </c>
      <c r="D65" s="5" t="n">
        <v>686</v>
      </c>
    </row>
    <row r="66" spans="1:4">
      <c r="A66" s="4" t="s">
        <v>380</v>
      </c>
    </row>
    <row r="67" spans="1:4">
      <c r="A67" s="3" t="s">
        <v>363</v>
      </c>
    </row>
    <row r="68" spans="1:4">
      <c r="A68" s="4" t="s">
        <v>349</v>
      </c>
      <c r="C68" s="5" t="n">
        <v>771</v>
      </c>
      <c r="D68" s="5" t="n">
        <v>33641</v>
      </c>
    </row>
    <row r="69" spans="1:4">
      <c r="A69" s="4" t="s">
        <v>381</v>
      </c>
    </row>
    <row r="70" spans="1:4">
      <c r="A70" s="3" t="s">
        <v>363</v>
      </c>
    </row>
    <row r="71" spans="1:4">
      <c r="A71" s="4" t="s">
        <v>349</v>
      </c>
      <c r="C71" s="5" t="n">
        <v>662</v>
      </c>
      <c r="D71" s="5" t="n">
        <v>30448</v>
      </c>
    </row>
    <row r="72" spans="1:4">
      <c r="A72" s="4" t="s">
        <v>382</v>
      </c>
    </row>
    <row r="73" spans="1:4">
      <c r="A73" s="3" t="s">
        <v>363</v>
      </c>
    </row>
    <row r="74" spans="1:4">
      <c r="A74" s="4" t="s">
        <v>349</v>
      </c>
      <c r="C74" s="5" t="n">
        <v>109</v>
      </c>
      <c r="D74" s="5" t="n">
        <v>3193</v>
      </c>
    </row>
    <row r="75" spans="1:4">
      <c r="A75" s="4" t="s">
        <v>383</v>
      </c>
    </row>
    <row r="76" spans="1:4">
      <c r="A76" s="3" t="s">
        <v>363</v>
      </c>
    </row>
    <row r="77" spans="1:4">
      <c r="A77" s="4" t="s">
        <v>349</v>
      </c>
      <c r="C77" s="5" t="n">
        <v>0</v>
      </c>
    </row>
    <row r="78" spans="1:4">
      <c r="A78" s="4" t="s">
        <v>384</v>
      </c>
    </row>
    <row r="79" spans="1:4">
      <c r="A79" s="3" t="s">
        <v>363</v>
      </c>
    </row>
    <row r="80" spans="1:4">
      <c r="A80" s="4" t="s">
        <v>349</v>
      </c>
      <c r="C80" s="5" t="n">
        <v>1520</v>
      </c>
      <c r="D80" s="5" t="n">
        <v>1606</v>
      </c>
    </row>
    <row r="81" spans="1:4">
      <c r="A81" s="4" t="s">
        <v>385</v>
      </c>
    </row>
    <row r="82" spans="1:4">
      <c r="A82" s="3" t="s">
        <v>363</v>
      </c>
    </row>
    <row r="83" spans="1:4">
      <c r="A83" s="4" t="s">
        <v>349</v>
      </c>
      <c r="C83" s="5" t="n">
        <v>1061</v>
      </c>
      <c r="D83" s="5" t="n">
        <v>1056</v>
      </c>
    </row>
    <row r="84" spans="1:4">
      <c r="A84" s="4" t="s">
        <v>386</v>
      </c>
    </row>
    <row r="85" spans="1:4">
      <c r="A85" s="3" t="s">
        <v>363</v>
      </c>
    </row>
    <row r="86" spans="1:4">
      <c r="A86" s="4" t="s">
        <v>349</v>
      </c>
      <c r="C86" s="5" t="n">
        <v>0</v>
      </c>
    </row>
    <row r="87" spans="1:4">
      <c r="A87" s="4" t="s">
        <v>387</v>
      </c>
    </row>
    <row r="88" spans="1:4">
      <c r="A88" s="3" t="s">
        <v>388</v>
      </c>
    </row>
    <row r="89" spans="1:4">
      <c r="A89" s="4" t="s">
        <v>389</v>
      </c>
      <c r="B89" s="6" t="n">
        <v>605</v>
      </c>
    </row>
    <row r="90" spans="1:4">
      <c r="A90" s="4" t="s">
        <v>390</v>
      </c>
      <c r="B90" s="5" t="n">
        <v>0</v>
      </c>
    </row>
    <row r="91" spans="1:4">
      <c r="A91" s="4" t="s">
        <v>391</v>
      </c>
      <c r="B91" s="5" t="n">
        <v>-598</v>
      </c>
    </row>
    <row r="92" spans="1:4">
      <c r="A92" s="4" t="s">
        <v>392</v>
      </c>
      <c r="B92" s="5" t="n">
        <v>-68</v>
      </c>
    </row>
    <row r="93" spans="1:4">
      <c r="A93" s="4" t="s">
        <v>393</v>
      </c>
      <c r="B93" s="5" t="n">
        <v>61</v>
      </c>
    </row>
    <row r="94" spans="1:4">
      <c r="A94" s="4" t="s">
        <v>394</v>
      </c>
      <c r="B94" s="5" t="n">
        <v>0</v>
      </c>
    </row>
    <row r="95" spans="1:4">
      <c r="A95" s="4" t="s">
        <v>395</v>
      </c>
      <c r="B95" s="6" t="n">
        <v>0</v>
      </c>
    </row>
    <row r="96" spans="1:4">
      <c r="A96" s="4" t="s">
        <v>396</v>
      </c>
    </row>
    <row r="97" spans="1:4">
      <c r="A97" s="3" t="s">
        <v>363</v>
      </c>
    </row>
    <row r="98" spans="1:4">
      <c r="A98" s="4" t="s">
        <v>349</v>
      </c>
      <c r="C98" s="5" t="n">
        <v>459</v>
      </c>
      <c r="D98" s="5" t="n">
        <v>550</v>
      </c>
    </row>
    <row r="99" spans="1:4">
      <c r="A99" s="4" t="s">
        <v>397</v>
      </c>
    </row>
    <row r="100" spans="1:4">
      <c r="A100" s="3" t="s">
        <v>363</v>
      </c>
    </row>
    <row r="101" spans="1:4">
      <c r="A101" s="4" t="s">
        <v>351</v>
      </c>
      <c r="C101" s="5" t="n">
        <v>17730</v>
      </c>
      <c r="D101" s="5" t="n">
        <v>108363</v>
      </c>
    </row>
    <row r="102" spans="1:4">
      <c r="A102" s="4" t="s">
        <v>366</v>
      </c>
      <c r="C102" s="5" t="n">
        <v>49722</v>
      </c>
      <c r="D102" s="5" t="n">
        <v>49748</v>
      </c>
    </row>
    <row r="103" spans="1:4">
      <c r="A103" s="4" t="s">
        <v>398</v>
      </c>
    </row>
    <row r="104" spans="1:4">
      <c r="A104" s="3" t="s">
        <v>363</v>
      </c>
    </row>
    <row r="105" spans="1:4">
      <c r="A105" s="4" t="s">
        <v>351</v>
      </c>
      <c r="C105" s="5" t="n">
        <v>0</v>
      </c>
    </row>
    <row r="106" spans="1:4">
      <c r="A106" s="4" t="s">
        <v>399</v>
      </c>
    </row>
    <row r="107" spans="1:4">
      <c r="A107" s="3" t="s">
        <v>363</v>
      </c>
    </row>
    <row r="108" spans="1:4">
      <c r="A108" s="4" t="s">
        <v>351</v>
      </c>
      <c r="C108" s="5" t="n">
        <v>17730</v>
      </c>
      <c r="D108" s="5" t="n">
        <v>108363</v>
      </c>
    </row>
    <row r="109" spans="1:4">
      <c r="A109" s="4" t="s">
        <v>400</v>
      </c>
    </row>
    <row r="110" spans="1:4">
      <c r="A110" s="3" t="s">
        <v>363</v>
      </c>
    </row>
    <row r="111" spans="1:4">
      <c r="A111" s="4" t="s">
        <v>351</v>
      </c>
      <c r="C111" s="5" t="n">
        <v>0</v>
      </c>
      <c r="D111" s="5" t="n">
        <v>0</v>
      </c>
    </row>
    <row r="112" spans="1:4">
      <c r="A112" s="4" t="s">
        <v>401</v>
      </c>
    </row>
    <row r="113" spans="1:4">
      <c r="A113" s="3" t="s">
        <v>363</v>
      </c>
    </row>
    <row r="114" spans="1:4">
      <c r="A114" s="4" t="s">
        <v>349</v>
      </c>
      <c r="C114" s="5" t="n">
        <v>87187</v>
      </c>
      <c r="D114" s="5" t="n">
        <v>21982</v>
      </c>
    </row>
    <row r="115" spans="1:4">
      <c r="A115" s="4" t="s">
        <v>402</v>
      </c>
    </row>
    <row r="116" spans="1:4">
      <c r="A116" s="3" t="s">
        <v>363</v>
      </c>
    </row>
    <row r="117" spans="1:4">
      <c r="A117" s="4" t="s">
        <v>349</v>
      </c>
      <c r="C117" s="5" t="n">
        <v>86978</v>
      </c>
      <c r="D117" s="5" t="n">
        <v>21982</v>
      </c>
    </row>
    <row r="118" spans="1:4">
      <c r="A118" s="4" t="s">
        <v>403</v>
      </c>
    </row>
    <row r="119" spans="1:4">
      <c r="A119" s="3" t="s">
        <v>363</v>
      </c>
    </row>
    <row r="120" spans="1:4">
      <c r="A120" s="4" t="s">
        <v>349</v>
      </c>
      <c r="C120" s="5" t="n">
        <v>209</v>
      </c>
    </row>
    <row r="121" spans="1:4">
      <c r="A121" s="4" t="s">
        <v>404</v>
      </c>
    </row>
    <row r="122" spans="1:4">
      <c r="A122" s="3" t="s">
        <v>363</v>
      </c>
    </row>
    <row r="123" spans="1:4">
      <c r="A123" s="4" t="s">
        <v>349</v>
      </c>
      <c r="C123" s="5" t="n">
        <v>0</v>
      </c>
    </row>
    <row r="124" spans="1:4">
      <c r="A124" s="4" t="s">
        <v>405</v>
      </c>
    </row>
    <row r="125" spans="1:4">
      <c r="A125" s="3" t="s">
        <v>363</v>
      </c>
    </row>
    <row r="126" spans="1:4">
      <c r="A126" s="4" t="s">
        <v>349</v>
      </c>
      <c r="C126" s="5" t="n">
        <v>131</v>
      </c>
      <c r="D126" s="5" t="n">
        <v>110</v>
      </c>
    </row>
    <row r="127" spans="1:4">
      <c r="A127" s="4" t="s">
        <v>406</v>
      </c>
    </row>
    <row r="128" spans="1:4">
      <c r="A128" s="3" t="s">
        <v>363</v>
      </c>
    </row>
    <row r="129" spans="1:4">
      <c r="A129" s="4" t="s">
        <v>349</v>
      </c>
      <c r="C129" s="5" t="n">
        <v>0</v>
      </c>
    </row>
    <row r="130" spans="1:4">
      <c r="A130" s="4" t="s">
        <v>407</v>
      </c>
    </row>
    <row r="131" spans="1:4">
      <c r="A131" s="3" t="s">
        <v>363</v>
      </c>
    </row>
    <row r="132" spans="1:4">
      <c r="A132" s="4" t="s">
        <v>349</v>
      </c>
      <c r="C132" s="5" t="n">
        <v>0</v>
      </c>
    </row>
    <row r="133" spans="1:4">
      <c r="A133" s="4" t="s">
        <v>408</v>
      </c>
    </row>
    <row r="134" spans="1:4">
      <c r="A134" s="3" t="s">
        <v>363</v>
      </c>
    </row>
    <row r="135" spans="1:4">
      <c r="A135" s="4" t="s">
        <v>349</v>
      </c>
      <c r="C135" s="5" t="n">
        <v>131</v>
      </c>
      <c r="D135" s="5" t="n">
        <v>110</v>
      </c>
    </row>
    <row r="136" spans="1:4">
      <c r="A136" s="4" t="s">
        <v>409</v>
      </c>
    </row>
    <row r="137" spans="1:4">
      <c r="A137" s="3" t="s">
        <v>363</v>
      </c>
    </row>
    <row r="138" spans="1:4">
      <c r="A138" s="4" t="s">
        <v>349</v>
      </c>
      <c r="C138" s="5" t="n">
        <v>136</v>
      </c>
      <c r="D138" s="5" t="n">
        <v>9456</v>
      </c>
    </row>
    <row r="139" spans="1:4">
      <c r="A139" s="4" t="s">
        <v>410</v>
      </c>
    </row>
    <row r="140" spans="1:4">
      <c r="A140" s="3" t="s">
        <v>363</v>
      </c>
    </row>
    <row r="141" spans="1:4">
      <c r="A141" s="4" t="s">
        <v>349</v>
      </c>
      <c r="C141" s="5" t="n">
        <v>136</v>
      </c>
      <c r="D141" s="5" t="n">
        <v>9456</v>
      </c>
    </row>
    <row r="142" spans="1:4">
      <c r="A142" s="4" t="s">
        <v>411</v>
      </c>
    </row>
    <row r="143" spans="1:4">
      <c r="A143" s="3" t="s">
        <v>363</v>
      </c>
    </row>
    <row r="144" spans="1:4">
      <c r="A144" s="4" t="s">
        <v>349</v>
      </c>
      <c r="C144" s="5" t="n">
        <v>0</v>
      </c>
    </row>
    <row r="145" spans="1:4">
      <c r="A145" s="4" t="s">
        <v>412</v>
      </c>
    </row>
    <row r="146" spans="1:4">
      <c r="A146" s="3" t="s">
        <v>363</v>
      </c>
    </row>
    <row r="147" spans="1:4">
      <c r="A147" s="4" t="s">
        <v>349</v>
      </c>
      <c r="C147" s="5" t="n">
        <v>0</v>
      </c>
    </row>
    <row r="148" spans="1:4">
      <c r="A148" s="4" t="s">
        <v>413</v>
      </c>
    </row>
    <row r="149" spans="1:4">
      <c r="A149" s="3" t="s">
        <v>363</v>
      </c>
    </row>
    <row r="150" spans="1:4">
      <c r="A150" s="4" t="s">
        <v>352</v>
      </c>
      <c r="C150" s="5" t="n">
        <v>49722</v>
      </c>
      <c r="D150" s="5" t="n">
        <v>49748</v>
      </c>
    </row>
    <row r="151" spans="1:4">
      <c r="A151" s="4" t="s">
        <v>414</v>
      </c>
    </row>
    <row r="152" spans="1:4">
      <c r="A152" s="3" t="s">
        <v>363</v>
      </c>
    </row>
    <row r="153" spans="1:4">
      <c r="A153" s="4" t="s">
        <v>352</v>
      </c>
      <c r="C153" s="5" t="n">
        <v>49722</v>
      </c>
      <c r="D153" s="5" t="n">
        <v>49748</v>
      </c>
    </row>
    <row r="154" spans="1:4">
      <c r="A154" s="4" t="s">
        <v>415</v>
      </c>
    </row>
    <row r="155" spans="1:4">
      <c r="A155" s="3" t="s">
        <v>363</v>
      </c>
    </row>
    <row r="156" spans="1:4">
      <c r="A156" s="4" t="s">
        <v>350</v>
      </c>
      <c r="C156" s="5" t="n">
        <v>11134</v>
      </c>
      <c r="D156" s="5" t="n">
        <v>26</v>
      </c>
    </row>
    <row r="157" spans="1:4">
      <c r="A157" s="4" t="s">
        <v>416</v>
      </c>
    </row>
    <row r="158" spans="1:4">
      <c r="A158" s="3" t="s">
        <v>363</v>
      </c>
    </row>
    <row r="159" spans="1:4">
      <c r="A159" s="4" t="s">
        <v>350</v>
      </c>
      <c r="C159" s="5" t="n">
        <v>10600</v>
      </c>
    </row>
    <row r="160" spans="1:4">
      <c r="A160" s="4" t="s">
        <v>417</v>
      </c>
    </row>
    <row r="161" spans="1:4">
      <c r="A161" s="3" t="s">
        <v>363</v>
      </c>
    </row>
    <row r="162" spans="1:4">
      <c r="A162" s="4" t="s">
        <v>350</v>
      </c>
      <c r="C162" s="5" t="n">
        <v>0</v>
      </c>
      <c r="D162" s="5" t="n">
        <v>0</v>
      </c>
    </row>
    <row r="163" spans="1:4">
      <c r="A163" s="4" t="s">
        <v>418</v>
      </c>
    </row>
    <row r="164" spans="1:4">
      <c r="A164" s="3" t="s">
        <v>363</v>
      </c>
    </row>
    <row r="165" spans="1:4">
      <c r="A165" s="4" t="s">
        <v>350</v>
      </c>
      <c r="C165" s="6" t="n">
        <v>534</v>
      </c>
      <c r="D165" s="6" t="n">
        <v>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419</v>
      </c>
      <c r="B1" s="2" t="s">
        <v>106</v>
      </c>
      <c r="D1" s="2" t="s">
        <v>1</v>
      </c>
    </row>
    <row r="2" spans="1:6">
      <c r="B2" s="2" t="s">
        <v>2</v>
      </c>
      <c r="C2" s="2" t="s">
        <v>107</v>
      </c>
      <c r="D2" s="2" t="s">
        <v>2</v>
      </c>
      <c r="E2" s="2" t="s">
        <v>107</v>
      </c>
      <c r="F2" s="2" t="s">
        <v>57</v>
      </c>
    </row>
    <row r="3" spans="1:6">
      <c r="A3" s="3" t="s">
        <v>420</v>
      </c>
    </row>
    <row r="4" spans="1:6">
      <c r="A4" s="4" t="s">
        <v>421</v>
      </c>
      <c r="B4" s="6" t="n">
        <v>841000</v>
      </c>
      <c r="D4" s="6" t="n">
        <v>841000</v>
      </c>
      <c r="F4" s="6" t="n">
        <v>1225000</v>
      </c>
    </row>
    <row r="5" spans="1:6">
      <c r="A5" s="4" t="s">
        <v>422</v>
      </c>
      <c r="B5" s="5" t="n">
        <v>570000</v>
      </c>
      <c r="D5" s="5" t="n">
        <v>570000</v>
      </c>
      <c r="F5" s="5" t="n">
        <v>2386000</v>
      </c>
    </row>
    <row r="6" spans="1:6">
      <c r="A6" s="4" t="s">
        <v>423</v>
      </c>
      <c r="B6" s="5" t="n">
        <v>1608000</v>
      </c>
      <c r="D6" s="5" t="n">
        <v>1608000</v>
      </c>
      <c r="F6" s="5" t="n">
        <v>1807000</v>
      </c>
    </row>
    <row r="7" spans="1:6">
      <c r="A7" s="4" t="s">
        <v>424</v>
      </c>
      <c r="B7" s="5" t="n">
        <v>173000</v>
      </c>
      <c r="C7" s="6" t="n">
        <v>228000</v>
      </c>
      <c r="D7" s="5" t="n">
        <v>532000</v>
      </c>
      <c r="E7" s="6" t="n">
        <v>612000</v>
      </c>
    </row>
    <row r="8" spans="1:6">
      <c r="A8" s="4" t="s">
        <v>425</v>
      </c>
    </row>
    <row r="9" spans="1:6">
      <c r="A9" s="3" t="s">
        <v>420</v>
      </c>
    </row>
    <row r="10" spans="1:6">
      <c r="A10" s="4" t="s">
        <v>426</v>
      </c>
      <c r="B10" s="5" t="n">
        <v>16589000</v>
      </c>
      <c r="D10" s="5" t="n">
        <v>16589000</v>
      </c>
      <c r="F10" s="5" t="n">
        <v>10996000</v>
      </c>
    </row>
    <row r="11" spans="1:6">
      <c r="A11" s="4" t="s">
        <v>421</v>
      </c>
      <c r="B11" s="5" t="n">
        <v>50000</v>
      </c>
      <c r="D11" s="5" t="n">
        <v>50000</v>
      </c>
    </row>
    <row r="12" spans="1:6">
      <c r="A12" s="4" t="s">
        <v>422</v>
      </c>
      <c r="B12" s="5" t="n">
        <v>93000</v>
      </c>
      <c r="D12" s="5" t="n">
        <v>93000</v>
      </c>
      <c r="F12" s="5" t="n">
        <v>205000</v>
      </c>
    </row>
    <row r="13" spans="1:6">
      <c r="A13" s="4" t="s">
        <v>424</v>
      </c>
      <c r="B13" s="5" t="n">
        <v>198000</v>
      </c>
      <c r="C13" s="5" t="n">
        <v>414000</v>
      </c>
      <c r="D13" s="5" t="n">
        <v>162000</v>
      </c>
      <c r="E13" s="5" t="n">
        <v>805000</v>
      </c>
    </row>
    <row r="14" spans="1:6">
      <c r="A14" s="4" t="s">
        <v>427</v>
      </c>
    </row>
    <row r="15" spans="1:6">
      <c r="A15" s="3" t="s">
        <v>420</v>
      </c>
    </row>
    <row r="16" spans="1:6">
      <c r="A16" s="4" t="s">
        <v>426</v>
      </c>
      <c r="B16" s="5" t="n">
        <v>17184000</v>
      </c>
      <c r="D16" s="5" t="n">
        <v>17184000</v>
      </c>
      <c r="F16" s="5" t="n">
        <v>22795000</v>
      </c>
    </row>
    <row r="17" spans="1:6">
      <c r="A17" s="4" t="s">
        <v>421</v>
      </c>
      <c r="B17" s="5" t="n">
        <v>617000</v>
      </c>
      <c r="D17" s="5" t="n">
        <v>617000</v>
      </c>
      <c r="F17" s="5" t="n">
        <v>486000</v>
      </c>
    </row>
    <row r="18" spans="1:6">
      <c r="A18" s="4" t="s">
        <v>422</v>
      </c>
      <c r="B18" s="5" t="n">
        <v>477000</v>
      </c>
      <c r="D18" s="5" t="n">
        <v>477000</v>
      </c>
      <c r="F18" s="5" t="n">
        <v>2181000</v>
      </c>
    </row>
    <row r="19" spans="1:6">
      <c r="A19" s="4" t="s">
        <v>424</v>
      </c>
      <c r="B19" s="5" t="n">
        <v>-236000</v>
      </c>
      <c r="C19" s="5" t="n">
        <v>-186000</v>
      </c>
      <c r="D19" s="5" t="n">
        <v>505000</v>
      </c>
      <c r="E19" s="5" t="n">
        <v>-193000</v>
      </c>
    </row>
    <row r="20" spans="1:6">
      <c r="A20" s="4" t="s">
        <v>428</v>
      </c>
    </row>
    <row r="21" spans="1:6">
      <c r="A21" s="3" t="s">
        <v>420</v>
      </c>
    </row>
    <row r="22" spans="1:6">
      <c r="A22" s="4" t="s">
        <v>426</v>
      </c>
      <c r="B22" s="5" t="n">
        <v>8907000</v>
      </c>
      <c r="D22" s="5" t="n">
        <v>8907000</v>
      </c>
      <c r="F22" s="5" t="n">
        <v>8761000</v>
      </c>
    </row>
    <row r="23" spans="1:6">
      <c r="A23" s="4" t="s">
        <v>421</v>
      </c>
      <c r="B23" s="5" t="n">
        <v>174000</v>
      </c>
      <c r="D23" s="5" t="n">
        <v>174000</v>
      </c>
      <c r="F23" s="5" t="n">
        <v>739000</v>
      </c>
    </row>
    <row r="24" spans="1:6">
      <c r="A24" s="4" t="s">
        <v>422</v>
      </c>
      <c r="B24" s="5" t="n">
        <v>0</v>
      </c>
      <c r="D24" s="5" t="n">
        <v>0</v>
      </c>
    </row>
    <row r="25" spans="1:6">
      <c r="A25" s="4" t="s">
        <v>424</v>
      </c>
      <c r="B25" s="6" t="n">
        <v>211000</v>
      </c>
      <c r="C25" s="6" t="n">
        <v>0</v>
      </c>
      <c r="D25" s="6" t="n">
        <v>-135000</v>
      </c>
      <c r="E25" s="6" t="n">
        <v>0</v>
      </c>
    </row>
    <row r="26" spans="1:6">
      <c r="A26" s="4" t="s">
        <v>429</v>
      </c>
    </row>
    <row r="27" spans="1:6">
      <c r="A27" s="3" t="s">
        <v>420</v>
      </c>
    </row>
    <row r="28" spans="1:6">
      <c r="A28" s="4" t="s">
        <v>423</v>
      </c>
      <c r="F28" s="6" t="n">
        <v>200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06</v>
      </c>
      <c r="D1" s="2" t="s">
        <v>1</v>
      </c>
    </row>
    <row r="2" spans="1:5">
      <c r="B2" s="2" t="s">
        <v>2</v>
      </c>
      <c r="C2" s="2" t="s">
        <v>107</v>
      </c>
      <c r="D2" s="2" t="s">
        <v>2</v>
      </c>
      <c r="E2" s="2" t="s">
        <v>107</v>
      </c>
    </row>
    <row r="3" spans="1:5">
      <c r="A3" s="3" t="s">
        <v>232</v>
      </c>
    </row>
    <row r="4" spans="1:5">
      <c r="A4" s="4" t="s">
        <v>124</v>
      </c>
      <c r="B4" s="6" t="n">
        <v>36398</v>
      </c>
      <c r="C4" s="6" t="n">
        <v>29731</v>
      </c>
      <c r="D4" s="6" t="n">
        <v>109024</v>
      </c>
      <c r="E4" s="6" t="n">
        <v>84224</v>
      </c>
    </row>
    <row r="5" spans="1:5">
      <c r="A5" s="4" t="s">
        <v>125</v>
      </c>
      <c r="B5" s="5" t="n">
        <v>-2381</v>
      </c>
      <c r="C5" s="5" t="n">
        <v>1059</v>
      </c>
      <c r="D5" s="5" t="n">
        <v>-11131</v>
      </c>
      <c r="E5" s="5" t="n">
        <v>4111</v>
      </c>
    </row>
    <row r="6" spans="1:5">
      <c r="A6" s="4" t="s">
        <v>126</v>
      </c>
      <c r="B6" s="6" t="n">
        <v>34017</v>
      </c>
      <c r="C6" s="6" t="n">
        <v>30790</v>
      </c>
      <c r="D6" s="6" t="n">
        <v>97893</v>
      </c>
      <c r="E6" s="6" t="n">
        <v>88335</v>
      </c>
    </row>
    <row r="7" spans="1:5">
      <c r="A7" s="4" t="s">
        <v>431</v>
      </c>
      <c r="B7" s="5" t="n">
        <v>47316</v>
      </c>
      <c r="C7" s="5" t="n">
        <v>46830</v>
      </c>
      <c r="D7" s="5" t="n">
        <v>47256</v>
      </c>
      <c r="E7" s="5" t="n">
        <v>46778</v>
      </c>
    </row>
    <row r="8" spans="1:5">
      <c r="A8" s="4" t="s">
        <v>432</v>
      </c>
      <c r="B8" s="5" t="n">
        <v>1096</v>
      </c>
      <c r="C8" s="5" t="n">
        <v>694</v>
      </c>
      <c r="D8" s="5" t="n">
        <v>862</v>
      </c>
      <c r="E8" s="5" t="n">
        <v>549</v>
      </c>
    </row>
    <row r="9" spans="1:5">
      <c r="A9" s="4" t="s">
        <v>433</v>
      </c>
      <c r="B9" s="5" t="n">
        <v>48412</v>
      </c>
      <c r="C9" s="5" t="n">
        <v>47524</v>
      </c>
      <c r="D9" s="5" t="n">
        <v>48118</v>
      </c>
      <c r="E9" s="5" t="n">
        <v>47327</v>
      </c>
    </row>
    <row r="10" spans="1:5">
      <c r="A10" s="4" t="s">
        <v>434</v>
      </c>
      <c r="B10" s="7" t="n">
        <v>0.72</v>
      </c>
      <c r="C10" s="7" t="n">
        <v>0.66</v>
      </c>
      <c r="D10" s="7" t="n">
        <v>2.07</v>
      </c>
      <c r="E10" s="7" t="n">
        <v>1.89</v>
      </c>
    </row>
    <row r="11" spans="1:5">
      <c r="A11" s="4" t="s">
        <v>435</v>
      </c>
      <c r="B11" s="7" t="n">
        <v>0.7</v>
      </c>
      <c r="C11" s="7" t="n">
        <v>0.65</v>
      </c>
      <c r="D11" s="7" t="n">
        <v>2.03</v>
      </c>
      <c r="E11" s="7" t="n">
        <v>1.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04965</v>
      </c>
      <c r="C4" s="6" t="n">
        <v>98331</v>
      </c>
      <c r="D4" s="6" t="n">
        <v>300983</v>
      </c>
      <c r="E4" s="6" t="n">
        <v>287205</v>
      </c>
    </row>
    <row r="5" spans="1:5">
      <c r="A5" s="3" t="s">
        <v>110</v>
      </c>
    </row>
    <row r="6" spans="1:5">
      <c r="A6" s="4" t="s">
        <v>111</v>
      </c>
      <c r="B6" s="5" t="n">
        <v>37877</v>
      </c>
      <c r="C6" s="5" t="n">
        <v>33126</v>
      </c>
      <c r="D6" s="5" t="n">
        <v>108438</v>
      </c>
      <c r="E6" s="5" t="n">
        <v>96788</v>
      </c>
    </row>
    <row r="7" spans="1:5">
      <c r="A7" s="4" t="s">
        <v>112</v>
      </c>
      <c r="B7" s="5" t="n">
        <v>14142</v>
      </c>
      <c r="C7" s="5" t="n">
        <v>13210</v>
      </c>
      <c r="D7" s="5" t="n">
        <v>40866</v>
      </c>
      <c r="E7" s="5" t="n">
        <v>38492</v>
      </c>
    </row>
    <row r="8" spans="1:5">
      <c r="A8" s="4" t="s">
        <v>113</v>
      </c>
      <c r="B8" s="5" t="n">
        <v>11713</v>
      </c>
      <c r="C8" s="5" t="n">
        <v>11634</v>
      </c>
      <c r="D8" s="5" t="n">
        <v>34690</v>
      </c>
      <c r="E8" s="5" t="n">
        <v>35791</v>
      </c>
    </row>
    <row r="9" spans="1:5">
      <c r="A9" s="4" t="s">
        <v>114</v>
      </c>
      <c r="B9" s="5" t="n">
        <v>1100</v>
      </c>
      <c r="C9" s="5" t="n">
        <v>1138</v>
      </c>
      <c r="D9" s="5" t="n">
        <v>3317</v>
      </c>
      <c r="E9" s="5" t="n">
        <v>3405</v>
      </c>
    </row>
    <row r="10" spans="1:5">
      <c r="A10" s="4" t="s">
        <v>115</v>
      </c>
      <c r="B10" s="5" t="n">
        <v>64832</v>
      </c>
      <c r="C10" s="5" t="n">
        <v>59108</v>
      </c>
      <c r="D10" s="5" t="n">
        <v>187311</v>
      </c>
      <c r="E10" s="5" t="n">
        <v>174476</v>
      </c>
    </row>
    <row r="11" spans="1:5">
      <c r="A11" s="4" t="s">
        <v>116</v>
      </c>
      <c r="B11" s="5" t="n">
        <v>40133</v>
      </c>
      <c r="C11" s="5" t="n">
        <v>39223</v>
      </c>
      <c r="D11" s="5" t="n">
        <v>113672</v>
      </c>
      <c r="E11" s="5" t="n">
        <v>112729</v>
      </c>
    </row>
    <row r="12" spans="1:5">
      <c r="A12" s="3" t="s">
        <v>117</v>
      </c>
    </row>
    <row r="13" spans="1:5">
      <c r="A13" s="4" t="s">
        <v>118</v>
      </c>
      <c r="B13" s="5" t="n">
        <v>1713</v>
      </c>
      <c r="C13" s="5" t="n">
        <v>2747</v>
      </c>
      <c r="D13" s="5" t="n">
        <v>5174</v>
      </c>
      <c r="E13" s="5" t="n">
        <v>7434</v>
      </c>
    </row>
    <row r="14" spans="1:5">
      <c r="A14" s="4" t="s">
        <v>119</v>
      </c>
      <c r="B14" s="5" t="n">
        <v>4472</v>
      </c>
      <c r="C14" s="5" t="n">
        <v>413</v>
      </c>
      <c r="D14" s="5" t="n">
        <v>20210</v>
      </c>
      <c r="E14" s="5" t="n">
        <v>-4692</v>
      </c>
    </row>
    <row r="15" spans="1:5">
      <c r="A15" s="4" t="s">
        <v>120</v>
      </c>
      <c r="B15" s="5" t="n">
        <v>432</v>
      </c>
      <c r="C15" s="5" t="n">
        <v>-2113</v>
      </c>
      <c r="D15" s="5" t="n">
        <v>679</v>
      </c>
      <c r="E15" s="5" t="n">
        <v>-2672</v>
      </c>
    </row>
    <row r="16" spans="1:5">
      <c r="A16" s="4" t="s">
        <v>121</v>
      </c>
      <c r="B16" s="5" t="n">
        <v>6617</v>
      </c>
      <c r="C16" s="5" t="n">
        <v>1047</v>
      </c>
      <c r="D16" s="5" t="n">
        <v>26063</v>
      </c>
      <c r="E16" s="5" t="n">
        <v>70</v>
      </c>
    </row>
    <row r="17" spans="1:5">
      <c r="A17" s="4" t="s">
        <v>122</v>
      </c>
      <c r="B17" s="5" t="n">
        <v>46750</v>
      </c>
      <c r="C17" s="5" t="n">
        <v>40270</v>
      </c>
      <c r="D17" s="5" t="n">
        <v>139735</v>
      </c>
      <c r="E17" s="5" t="n">
        <v>112799</v>
      </c>
    </row>
    <row r="18" spans="1:5">
      <c r="A18" s="4" t="s">
        <v>123</v>
      </c>
      <c r="B18" s="5" t="n">
        <v>10352</v>
      </c>
      <c r="C18" s="5" t="n">
        <v>10539</v>
      </c>
      <c r="D18" s="5" t="n">
        <v>30711</v>
      </c>
      <c r="E18" s="5" t="n">
        <v>28575</v>
      </c>
    </row>
    <row r="19" spans="1:5">
      <c r="A19" s="4" t="s">
        <v>124</v>
      </c>
      <c r="B19" s="5" t="n">
        <v>36398</v>
      </c>
      <c r="C19" s="5" t="n">
        <v>29731</v>
      </c>
      <c r="D19" s="5" t="n">
        <v>109024</v>
      </c>
      <c r="E19" s="5" t="n">
        <v>84224</v>
      </c>
    </row>
    <row r="20" spans="1:5">
      <c r="A20" s="4" t="s">
        <v>125</v>
      </c>
      <c r="B20" s="5" t="n">
        <v>-2381</v>
      </c>
      <c r="C20" s="5" t="n">
        <v>1059</v>
      </c>
      <c r="D20" s="5" t="n">
        <v>-11131</v>
      </c>
      <c r="E20" s="5" t="n">
        <v>4111</v>
      </c>
    </row>
    <row r="21" spans="1:5">
      <c r="A21" s="4" t="s">
        <v>126</v>
      </c>
      <c r="B21" s="6" t="n">
        <v>34017</v>
      </c>
      <c r="C21" s="6" t="n">
        <v>30790</v>
      </c>
      <c r="D21" s="6" t="n">
        <v>97893</v>
      </c>
      <c r="E21" s="6" t="n">
        <v>88335</v>
      </c>
    </row>
    <row r="22" spans="1:5">
      <c r="A22" s="3" t="s">
        <v>127</v>
      </c>
    </row>
    <row r="23" spans="1:5">
      <c r="A23" s="4" t="s">
        <v>128</v>
      </c>
      <c r="B23" s="7" t="n">
        <v>0.72</v>
      </c>
      <c r="C23" s="7" t="n">
        <v>0.66</v>
      </c>
      <c r="D23" s="7" t="n">
        <v>2.07</v>
      </c>
      <c r="E23" s="7" t="n">
        <v>1.89</v>
      </c>
    </row>
    <row r="24" spans="1:5">
      <c r="A24" s="4" t="s">
        <v>129</v>
      </c>
      <c r="B24" s="8" t="n">
        <v>0.7</v>
      </c>
      <c r="C24" s="8" t="n">
        <v>0.65</v>
      </c>
      <c r="D24" s="8" t="n">
        <v>2.03</v>
      </c>
      <c r="E24" s="8" t="n">
        <v>1.87</v>
      </c>
    </row>
    <row r="25" spans="1:5">
      <c r="A25" s="4" t="s">
        <v>130</v>
      </c>
      <c r="B25" s="7" t="n">
        <v>0.36</v>
      </c>
      <c r="C25" s="7" t="n">
        <v>0.33</v>
      </c>
      <c r="D25" s="7" t="n">
        <v>1.08</v>
      </c>
      <c r="E25" s="7" t="n">
        <v>0.99</v>
      </c>
    </row>
    <row r="26" spans="1:5">
      <c r="A26" s="3" t="s">
        <v>131</v>
      </c>
    </row>
    <row r="27" spans="1:5">
      <c r="A27" s="4" t="s">
        <v>132</v>
      </c>
      <c r="B27" s="5" t="n">
        <v>47316</v>
      </c>
      <c r="C27" s="5" t="n">
        <v>46830</v>
      </c>
      <c r="D27" s="5" t="n">
        <v>47256</v>
      </c>
      <c r="E27" s="5" t="n">
        <v>46778</v>
      </c>
    </row>
    <row r="28" spans="1:5">
      <c r="A28" s="4" t="s">
        <v>133</v>
      </c>
      <c r="B28" s="5" t="n">
        <v>48412</v>
      </c>
      <c r="C28" s="5" t="n">
        <v>47524</v>
      </c>
      <c r="D28" s="5" t="n">
        <v>48118</v>
      </c>
      <c r="E28" s="5" t="n">
        <v>47327</v>
      </c>
    </row>
    <row r="29" spans="1:5">
      <c r="A29" s="4" t="s">
        <v>134</v>
      </c>
    </row>
    <row r="30" spans="1:5">
      <c r="A30" s="3" t="s">
        <v>108</v>
      </c>
    </row>
    <row r="31" spans="1:5">
      <c r="A31" s="4" t="s">
        <v>109</v>
      </c>
      <c r="B31" s="6" t="n">
        <v>96763</v>
      </c>
      <c r="C31" s="6" t="n">
        <v>90352</v>
      </c>
      <c r="D31" s="6" t="n">
        <v>277421</v>
      </c>
      <c r="E31" s="6" t="n">
        <v>263452</v>
      </c>
    </row>
    <row r="32" spans="1:5">
      <c r="A32" s="4" t="s">
        <v>112</v>
      </c>
    </row>
    <row r="33" spans="1:5">
      <c r="A33" s="3" t="s">
        <v>108</v>
      </c>
    </row>
    <row r="34" spans="1:5">
      <c r="A34" s="4" t="s">
        <v>109</v>
      </c>
      <c r="B34" s="5" t="n">
        <v>7681</v>
      </c>
      <c r="C34" s="5" t="n">
        <v>7451</v>
      </c>
      <c r="D34" s="5" t="n">
        <v>22072</v>
      </c>
      <c r="E34" s="5" t="n">
        <v>22108</v>
      </c>
    </row>
    <row r="35" spans="1:5">
      <c r="A35" s="4" t="s">
        <v>135</v>
      </c>
    </row>
    <row r="36" spans="1:5">
      <c r="A36" s="3" t="s">
        <v>108</v>
      </c>
    </row>
    <row r="37" spans="1:5">
      <c r="A37" s="4" t="s">
        <v>109</v>
      </c>
      <c r="B37" s="6" t="n">
        <v>521</v>
      </c>
      <c r="C37" s="6" t="n">
        <v>528</v>
      </c>
      <c r="D37" s="6" t="n">
        <v>1490</v>
      </c>
      <c r="E37" s="6" t="n">
        <v>1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06</v>
      </c>
      <c r="D1" s="2" t="s">
        <v>1</v>
      </c>
    </row>
    <row r="2" spans="1:5">
      <c r="B2" s="2" t="s">
        <v>2</v>
      </c>
      <c r="C2" s="2" t="s">
        <v>107</v>
      </c>
      <c r="D2" s="2" t="s">
        <v>2</v>
      </c>
      <c r="E2" s="2" t="s">
        <v>107</v>
      </c>
    </row>
    <row r="3" spans="1:5">
      <c r="A3" s="3" t="s">
        <v>437</v>
      </c>
    </row>
    <row r="4" spans="1:5">
      <c r="A4" s="4" t="s">
        <v>438</v>
      </c>
      <c r="B4" s="4" t="s">
        <v>439</v>
      </c>
      <c r="C4" s="4" t="s">
        <v>439</v>
      </c>
      <c r="D4" s="4" t="s">
        <v>439</v>
      </c>
      <c r="E4" s="4" t="s">
        <v>439</v>
      </c>
    </row>
    <row r="5" spans="1:5">
      <c r="A5" s="4" t="s">
        <v>440</v>
      </c>
    </row>
    <row r="6" spans="1:5">
      <c r="A6" s="3" t="s">
        <v>437</v>
      </c>
    </row>
    <row r="7" spans="1:5">
      <c r="A7" s="4" t="s">
        <v>441</v>
      </c>
      <c r="B7" s="4" t="s">
        <v>442</v>
      </c>
      <c r="C7" s="4" t="s">
        <v>443</v>
      </c>
      <c r="D7" s="4" t="s">
        <v>444</v>
      </c>
      <c r="E7" s="4" t="s">
        <v>4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446</v>
      </c>
      <c r="B1" s="2" t="s">
        <v>342</v>
      </c>
    </row>
    <row r="2" spans="1:2">
      <c r="A2" s="4" t="s">
        <v>447</v>
      </c>
    </row>
    <row r="3" spans="1:2">
      <c r="A3" s="3" t="s">
        <v>448</v>
      </c>
    </row>
    <row r="4" spans="1:2">
      <c r="A4" s="4" t="s">
        <v>449</v>
      </c>
      <c r="B4" s="9" t="n">
        <v>3.3</v>
      </c>
    </row>
    <row r="5" spans="1:2">
      <c r="A5" s="4" t="s">
        <v>450</v>
      </c>
      <c r="B5" s="10" t="n">
        <v>3.1</v>
      </c>
    </row>
    <row r="6" spans="1:2">
      <c r="A6" s="4" t="s">
        <v>451</v>
      </c>
    </row>
    <row r="7" spans="1:2">
      <c r="A7" s="3" t="s">
        <v>448</v>
      </c>
    </row>
    <row r="8" spans="1:2">
      <c r="A8" s="4" t="s">
        <v>449</v>
      </c>
      <c r="B8" s="5" t="n">
        <v>7</v>
      </c>
    </row>
    <row r="9" spans="1:2">
      <c r="A9" s="4" t="s">
        <v>450</v>
      </c>
      <c r="B9" s="10" t="n">
        <v>6.6</v>
      </c>
    </row>
    <row r="10" spans="1:2">
      <c r="A10" s="4" t="s">
        <v>452</v>
      </c>
    </row>
    <row r="11" spans="1:2">
      <c r="A11" s="3" t="s">
        <v>448</v>
      </c>
    </row>
    <row r="12" spans="1:2">
      <c r="A12" s="4" t="s">
        <v>449</v>
      </c>
      <c r="B12" s="10" t="n">
        <v>35.5</v>
      </c>
    </row>
    <row r="13" spans="1:2">
      <c r="A13" s="4" t="s">
        <v>450</v>
      </c>
      <c r="B13" s="9" t="n">
        <v>2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53</v>
      </c>
      <c r="B1" s="2" t="s">
        <v>106</v>
      </c>
      <c r="D1" s="2" t="s">
        <v>1</v>
      </c>
    </row>
    <row r="2" spans="1:6">
      <c r="B2" s="2" t="s">
        <v>2</v>
      </c>
      <c r="C2" s="2" t="s">
        <v>107</v>
      </c>
      <c r="D2" s="2" t="s">
        <v>2</v>
      </c>
      <c r="E2" s="2" t="s">
        <v>107</v>
      </c>
      <c r="F2" s="2" t="s">
        <v>57</v>
      </c>
    </row>
    <row r="3" spans="1:6">
      <c r="A3" s="3" t="s">
        <v>454</v>
      </c>
    </row>
    <row r="4" spans="1:6">
      <c r="A4" s="4" t="s">
        <v>455</v>
      </c>
      <c r="B4" s="6" t="n">
        <v>68224000</v>
      </c>
      <c r="C4" s="6" t="n">
        <v>62474000</v>
      </c>
      <c r="D4" s="6" t="n">
        <v>193329000</v>
      </c>
      <c r="E4" s="6" t="n">
        <v>181368000</v>
      </c>
    </row>
    <row r="5" spans="1:6">
      <c r="A5" s="4" t="s">
        <v>112</v>
      </c>
      <c r="B5" s="5" t="n">
        <v>7681000</v>
      </c>
      <c r="C5" s="5" t="n">
        <v>7451000</v>
      </c>
      <c r="D5" s="5" t="n">
        <v>22072000</v>
      </c>
      <c r="E5" s="5" t="n">
        <v>22108000</v>
      </c>
    </row>
    <row r="6" spans="1:6">
      <c r="A6" s="4" t="s">
        <v>141</v>
      </c>
      <c r="B6" s="5" t="n">
        <v>75905000</v>
      </c>
      <c r="C6" s="5" t="n">
        <v>69925000</v>
      </c>
      <c r="D6" s="5" t="n">
        <v>215401000</v>
      </c>
      <c r="E6" s="5" t="n">
        <v>203476000</v>
      </c>
    </row>
    <row r="7" spans="1:6">
      <c r="A7" s="4" t="s">
        <v>456</v>
      </c>
      <c r="B7" s="5" t="n">
        <v>3200000</v>
      </c>
      <c r="C7" s="5" t="n">
        <v>2100000</v>
      </c>
      <c r="D7" s="5" t="n">
        <v>7900000</v>
      </c>
      <c r="E7" s="5" t="n">
        <v>6400000</v>
      </c>
    </row>
    <row r="8" spans="1:6">
      <c r="A8" s="4" t="s">
        <v>457</v>
      </c>
      <c r="B8" s="5" t="n">
        <v>0</v>
      </c>
      <c r="C8" s="5" t="n">
        <v>3053000</v>
      </c>
      <c r="D8" s="5" t="n">
        <v>26506000</v>
      </c>
      <c r="E8" s="5" t="n">
        <v>10782000</v>
      </c>
    </row>
    <row r="9" spans="1:6">
      <c r="A9" s="4" t="s">
        <v>458</v>
      </c>
      <c r="B9" s="5" t="n">
        <v>0</v>
      </c>
      <c r="C9" s="5" t="n">
        <v>28000</v>
      </c>
      <c r="D9" s="5" t="n">
        <v>32000</v>
      </c>
      <c r="E9" s="5" t="n">
        <v>28000</v>
      </c>
    </row>
    <row r="10" spans="1:6">
      <c r="A10" s="4" t="s">
        <v>459</v>
      </c>
      <c r="B10" s="5" t="n">
        <v>0</v>
      </c>
      <c r="C10" s="5" t="n">
        <v>-1000</v>
      </c>
      <c r="D10" s="5" t="n">
        <v>-907000</v>
      </c>
      <c r="E10" s="5" t="n">
        <v>-4448000</v>
      </c>
    </row>
    <row r="11" spans="1:6">
      <c r="A11" s="4" t="s">
        <v>460</v>
      </c>
      <c r="B11" s="5" t="n">
        <v>1000</v>
      </c>
      <c r="C11" s="6" t="n">
        <v>102000</v>
      </c>
      <c r="D11" s="5" t="n">
        <v>31000</v>
      </c>
      <c r="E11" s="6" t="n">
        <v>369000</v>
      </c>
    </row>
    <row r="12" spans="1:6">
      <c r="A12" s="4" t="s">
        <v>461</v>
      </c>
      <c r="B12" s="5" t="n">
        <v>26445000</v>
      </c>
      <c r="D12" s="5" t="n">
        <v>26445000</v>
      </c>
      <c r="F12" s="6" t="n">
        <v>22560000</v>
      </c>
    </row>
    <row r="13" spans="1:6">
      <c r="A13" s="4" t="s">
        <v>462</v>
      </c>
      <c r="B13" s="6" t="n">
        <v>813000</v>
      </c>
      <c r="D13" s="6" t="n">
        <v>813000</v>
      </c>
      <c r="F13" s="6" t="n">
        <v>84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463</v>
      </c>
      <c r="B1" s="2" t="s">
        <v>1</v>
      </c>
    </row>
    <row r="2" spans="1:2">
      <c r="B2" s="2" t="s">
        <v>342</v>
      </c>
    </row>
    <row r="3" spans="1:2">
      <c r="A3" s="4" t="s">
        <v>464</v>
      </c>
    </row>
    <row r="4" spans="1:2">
      <c r="A4" s="3" t="s">
        <v>465</v>
      </c>
    </row>
    <row r="5" spans="1:2">
      <c r="A5" s="4" t="s">
        <v>466</v>
      </c>
      <c r="B5" s="4" t="s">
        <v>467</v>
      </c>
    </row>
    <row r="6" spans="1:2">
      <c r="A6" s="4" t="s">
        <v>468</v>
      </c>
    </row>
    <row r="7" spans="1:2">
      <c r="A7" s="3" t="s">
        <v>465</v>
      </c>
    </row>
    <row r="8" spans="1:2">
      <c r="A8" s="4" t="s">
        <v>469</v>
      </c>
      <c r="B8" s="9" t="n">
        <v>5.1</v>
      </c>
    </row>
    <row r="9" spans="1:2">
      <c r="A9" s="4" t="s">
        <v>470</v>
      </c>
      <c r="B9" s="9" t="n">
        <v>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106</v>
      </c>
      <c r="D1" s="2" t="s">
        <v>1</v>
      </c>
    </row>
    <row r="2" spans="1:6">
      <c r="B2" s="2" t="s">
        <v>2</v>
      </c>
      <c r="C2" s="2" t="s">
        <v>107</v>
      </c>
      <c r="D2" s="2" t="s">
        <v>2</v>
      </c>
      <c r="E2" s="2" t="s">
        <v>107</v>
      </c>
      <c r="F2" s="2" t="s">
        <v>57</v>
      </c>
    </row>
    <row r="3" spans="1:6">
      <c r="A3" s="3" t="s">
        <v>247</v>
      </c>
    </row>
    <row r="4" spans="1:6">
      <c r="A4" s="4" t="s">
        <v>472</v>
      </c>
      <c r="B4" s="6" t="n">
        <v>2882</v>
      </c>
      <c r="C4" s="6" t="n">
        <v>2877</v>
      </c>
      <c r="D4" s="6" t="n">
        <v>8643</v>
      </c>
      <c r="E4" s="6" t="n">
        <v>8671</v>
      </c>
    </row>
    <row r="5" spans="1:6">
      <c r="A5" s="3" t="s">
        <v>473</v>
      </c>
    </row>
    <row r="6" spans="1:6">
      <c r="A6" s="4" t="s">
        <v>474</v>
      </c>
      <c r="B6" s="5" t="n">
        <v>3080</v>
      </c>
      <c r="C6" s="5" t="n">
        <v>2891</v>
      </c>
      <c r="D6" s="5" t="n">
        <v>9246</v>
      </c>
      <c r="E6" s="5" t="n">
        <v>8803</v>
      </c>
    </row>
    <row r="7" spans="1:6">
      <c r="A7" s="4" t="s">
        <v>475</v>
      </c>
      <c r="B7" s="6" t="n">
        <v>0</v>
      </c>
      <c r="C7" s="6" t="n">
        <v>0</v>
      </c>
      <c r="D7" s="6" t="n">
        <v>0</v>
      </c>
      <c r="E7" s="6" t="n">
        <v>614</v>
      </c>
    </row>
    <row r="8" spans="1:6">
      <c r="A8" s="3" t="s">
        <v>476</v>
      </c>
    </row>
    <row r="9" spans="1:6">
      <c r="A9" s="4" t="s">
        <v>477</v>
      </c>
      <c r="B9" s="4" t="s">
        <v>478</v>
      </c>
      <c r="D9" s="4" t="s">
        <v>478</v>
      </c>
      <c r="F9" s="4" t="s">
        <v>479</v>
      </c>
    </row>
    <row r="10" spans="1:6">
      <c r="A10" s="4" t="s">
        <v>480</v>
      </c>
      <c r="B10" s="4" t="s">
        <v>481</v>
      </c>
      <c r="D10" s="4" t="s">
        <v>481</v>
      </c>
      <c r="F10" s="4" t="s">
        <v>4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4</v>
      </c>
    </row>
    <row r="2" spans="1:3">
      <c r="A2" s="3" t="s">
        <v>247</v>
      </c>
    </row>
    <row r="3" spans="1:3">
      <c r="A3" s="4" t="s">
        <v>52</v>
      </c>
      <c r="B3" s="6" t="n">
        <v>3109</v>
      </c>
    </row>
    <row r="4" spans="1:3">
      <c r="A4" s="4" t="s">
        <v>483</v>
      </c>
      <c r="B4" s="5" t="n">
        <v>11907</v>
      </c>
    </row>
    <row r="5" spans="1:3">
      <c r="A5" s="4" t="s">
        <v>484</v>
      </c>
      <c r="B5" s="5" t="n">
        <v>11160</v>
      </c>
    </row>
    <row r="6" spans="1:3">
      <c r="A6" s="4" t="s">
        <v>485</v>
      </c>
      <c r="B6" s="5" t="n">
        <v>10858</v>
      </c>
    </row>
    <row r="7" spans="1:3">
      <c r="A7" s="4" t="s">
        <v>486</v>
      </c>
      <c r="B7" s="5" t="n">
        <v>10831</v>
      </c>
    </row>
    <row r="8" spans="1:3">
      <c r="A8" s="4" t="s">
        <v>487</v>
      </c>
      <c r="B8" s="5" t="n">
        <v>958</v>
      </c>
    </row>
    <row r="9" spans="1:3">
      <c r="A9" s="4" t="s">
        <v>488</v>
      </c>
      <c r="B9" s="5" t="n">
        <v>48823</v>
      </c>
    </row>
    <row r="10" spans="1:3">
      <c r="A10" s="4" t="s">
        <v>489</v>
      </c>
      <c r="B10" s="5" t="n">
        <v>2776</v>
      </c>
    </row>
    <row r="11" spans="1:3">
      <c r="A11" s="4" t="s">
        <v>490</v>
      </c>
      <c r="B11" s="6" t="n">
        <v>46047</v>
      </c>
      <c r="C11" s="6" t="n">
        <v>543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491</v>
      </c>
      <c r="B1" s="2" t="s">
        <v>492</v>
      </c>
      <c r="C1" s="2" t="s">
        <v>2</v>
      </c>
      <c r="D1" s="2" t="s">
        <v>107</v>
      </c>
      <c r="E1" s="2" t="s">
        <v>2</v>
      </c>
      <c r="F1" s="2" t="s">
        <v>107</v>
      </c>
    </row>
    <row r="2" spans="1:6">
      <c r="A2" s="3" t="s">
        <v>493</v>
      </c>
    </row>
    <row r="3" spans="1:6">
      <c r="A3" s="4" t="s">
        <v>494</v>
      </c>
      <c r="C3" s="7" t="n">
        <v>0.36</v>
      </c>
      <c r="D3" s="7" t="n">
        <v>0.33</v>
      </c>
      <c r="E3" s="7" t="n">
        <v>1.08</v>
      </c>
      <c r="F3" s="7" t="n">
        <v>0.99</v>
      </c>
    </row>
    <row r="4" spans="1:6">
      <c r="A4" s="4" t="s">
        <v>495</v>
      </c>
    </row>
    <row r="5" spans="1:6">
      <c r="A5" s="3" t="s">
        <v>493</v>
      </c>
    </row>
    <row r="6" spans="1:6">
      <c r="A6" s="4" t="s">
        <v>494</v>
      </c>
      <c r="B6" s="7" t="n">
        <v>0.36</v>
      </c>
    </row>
    <row r="7" spans="1:6">
      <c r="A7" s="4" t="s">
        <v>496</v>
      </c>
      <c r="B7" s="6"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6</v>
      </c>
      <c r="D1" s="2" t="s">
        <v>1</v>
      </c>
    </row>
    <row r="2" spans="1:5">
      <c r="B2" s="2" t="s">
        <v>2</v>
      </c>
      <c r="C2" s="2" t="s">
        <v>107</v>
      </c>
      <c r="D2" s="2" t="s">
        <v>2</v>
      </c>
      <c r="E2" s="2" t="s">
        <v>107</v>
      </c>
    </row>
    <row r="3" spans="1:5">
      <c r="A3" s="3" t="s">
        <v>137</v>
      </c>
    </row>
    <row r="4" spans="1:5">
      <c r="A4" s="4" t="s">
        <v>124</v>
      </c>
      <c r="B4" s="6" t="n">
        <v>36398</v>
      </c>
      <c r="C4" s="6" t="n">
        <v>29731</v>
      </c>
      <c r="D4" s="6" t="n">
        <v>109024</v>
      </c>
      <c r="E4" s="6" t="n">
        <v>84224</v>
      </c>
    </row>
    <row r="5" spans="1:5">
      <c r="A5" s="4" t="s">
        <v>125</v>
      </c>
      <c r="B5" s="5" t="n">
        <v>-2381</v>
      </c>
      <c r="C5" s="5" t="n">
        <v>1059</v>
      </c>
      <c r="D5" s="5" t="n">
        <v>-11131</v>
      </c>
      <c r="E5" s="5" t="n">
        <v>4111</v>
      </c>
    </row>
    <row r="6" spans="1:5">
      <c r="A6" s="4" t="s">
        <v>126</v>
      </c>
      <c r="B6" s="5" t="n">
        <v>34017</v>
      </c>
      <c r="C6" s="5" t="n">
        <v>30790</v>
      </c>
      <c r="D6" s="5" t="n">
        <v>97893</v>
      </c>
      <c r="E6" s="5" t="n">
        <v>88335</v>
      </c>
    </row>
    <row r="7" spans="1:5">
      <c r="A7" s="4" t="s">
        <v>138</v>
      </c>
      <c r="B7" s="5" t="n">
        <v>-1900</v>
      </c>
      <c r="C7" s="5" t="n">
        <v>-300</v>
      </c>
      <c r="D7" s="5" t="n">
        <v>-1800</v>
      </c>
      <c r="E7" s="5" t="n">
        <v>-1377</v>
      </c>
    </row>
    <row r="8" spans="1:5">
      <c r="A8" s="4" t="s">
        <v>139</v>
      </c>
      <c r="B8" s="6" t="n">
        <v>32117</v>
      </c>
      <c r="C8" s="6" t="n">
        <v>30490</v>
      </c>
      <c r="D8" s="6" t="n">
        <v>96093</v>
      </c>
      <c r="E8" s="6" t="n">
        <v>869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58"/>
    <col customWidth="1" max="7" min="7" width="15"/>
    <col customWidth="1" max="8" min="8" width="27"/>
    <col customWidth="1" max="9" min="9" width="36"/>
  </cols>
  <sheetData>
    <row r="1" spans="1:9">
      <c r="A1" s="1" t="s">
        <v>140</v>
      </c>
      <c r="B1" s="2" t="s">
        <v>141</v>
      </c>
      <c r="C1" s="2" t="s">
        <v>142</v>
      </c>
      <c r="D1" s="2" t="s">
        <v>143</v>
      </c>
      <c r="E1" s="2" t="s">
        <v>144</v>
      </c>
      <c r="F1" s="2" t="s">
        <v>145</v>
      </c>
      <c r="G1" s="2" t="s">
        <v>146</v>
      </c>
      <c r="H1" s="2" t="s">
        <v>147</v>
      </c>
      <c r="I1" s="2" t="s">
        <v>148</v>
      </c>
    </row>
    <row r="2" spans="1:9">
      <c r="A2" s="4" t="s">
        <v>149</v>
      </c>
      <c r="E2" s="6" t="n">
        <v>1095</v>
      </c>
      <c r="F2" s="6" t="n">
        <v>-1095</v>
      </c>
    </row>
    <row r="3" spans="1:9">
      <c r="A3" s="4" t="s">
        <v>150</v>
      </c>
      <c r="C3" s="6" t="n">
        <v>511</v>
      </c>
      <c r="D3" s="6" t="n">
        <v>570486</v>
      </c>
      <c r="E3" s="5" t="n">
        <v>-137972</v>
      </c>
      <c r="F3" s="5" t="n">
        <v>-3671</v>
      </c>
      <c r="G3" s="6" t="n">
        <v>-153818</v>
      </c>
      <c r="H3" s="6" t="n">
        <v>275536</v>
      </c>
    </row>
    <row r="4" spans="1:9">
      <c r="A4" s="4" t="s">
        <v>151</v>
      </c>
      <c r="I4" s="6" t="n">
        <v>47795</v>
      </c>
    </row>
    <row r="5" spans="1:9">
      <c r="A5" s="4" t="s">
        <v>152</v>
      </c>
      <c r="E5" s="5" t="n">
        <v>-48002</v>
      </c>
      <c r="H5" s="5" t="n">
        <v>-48002</v>
      </c>
    </row>
    <row r="6" spans="1:9">
      <c r="A6" s="4" t="s">
        <v>153</v>
      </c>
      <c r="C6" s="5" t="n">
        <v>7</v>
      </c>
      <c r="D6" s="5" t="n">
        <v>592</v>
      </c>
      <c r="H6" s="5" t="n">
        <v>599</v>
      </c>
    </row>
    <row r="7" spans="1:9">
      <c r="A7" s="4" t="s">
        <v>154</v>
      </c>
      <c r="G7" s="5" t="n">
        <v>-10599</v>
      </c>
      <c r="H7" s="5" t="n">
        <v>-10599</v>
      </c>
    </row>
    <row r="8" spans="1:9">
      <c r="A8" s="4" t="s">
        <v>155</v>
      </c>
      <c r="D8" s="5" t="n">
        <v>2133</v>
      </c>
      <c r="H8" s="5" t="n">
        <v>2133</v>
      </c>
    </row>
    <row r="9" spans="1:9">
      <c r="A9" s="4" t="s">
        <v>156</v>
      </c>
      <c r="D9" s="5" t="n">
        <v>17647</v>
      </c>
      <c r="H9" s="5" t="n">
        <v>17647</v>
      </c>
    </row>
    <row r="10" spans="1:9">
      <c r="A10" s="4" t="s">
        <v>157</v>
      </c>
      <c r="D10" s="5" t="n">
        <v>-31</v>
      </c>
      <c r="H10" s="5" t="n">
        <v>-31</v>
      </c>
    </row>
    <row r="11" spans="1:9">
      <c r="A11" s="4" t="s">
        <v>158</v>
      </c>
      <c r="B11" s="6" t="n">
        <v>88335</v>
      </c>
      <c r="E11" s="5" t="n">
        <v>88335</v>
      </c>
      <c r="H11" s="5" t="n">
        <v>88335</v>
      </c>
    </row>
    <row r="12" spans="1:9">
      <c r="A12" s="4" t="s">
        <v>159</v>
      </c>
      <c r="I12" s="5" t="n">
        <v>-4111</v>
      </c>
    </row>
    <row r="13" spans="1:9">
      <c r="A13" s="4" t="s">
        <v>160</v>
      </c>
      <c r="F13" s="5" t="n">
        <v>-1377</v>
      </c>
      <c r="H13" s="5" t="n">
        <v>-1377</v>
      </c>
    </row>
    <row r="14" spans="1:9">
      <c r="A14" s="4" t="s">
        <v>161</v>
      </c>
      <c r="I14" s="5" t="n">
        <v>41144</v>
      </c>
    </row>
    <row r="15" spans="1:9">
      <c r="A15" s="4" t="s">
        <v>162</v>
      </c>
      <c r="C15" s="5" t="n">
        <v>518</v>
      </c>
      <c r="D15" s="5" t="n">
        <v>590827</v>
      </c>
      <c r="E15" s="5" t="n">
        <v>-96544</v>
      </c>
      <c r="F15" s="5" t="n">
        <v>-6143</v>
      </c>
      <c r="G15" s="5" t="n">
        <v>-164417</v>
      </c>
      <c r="H15" s="5" t="n">
        <v>324241</v>
      </c>
    </row>
    <row r="16" spans="1:9">
      <c r="A16" s="4" t="s">
        <v>163</v>
      </c>
      <c r="I16" s="5" t="n">
        <v>84828</v>
      </c>
    </row>
    <row r="17" spans="1:9">
      <c r="A17" s="4" t="s">
        <v>164</v>
      </c>
      <c r="C17" s="5" t="n">
        <v>518</v>
      </c>
      <c r="D17" s="5" t="n">
        <v>584035</v>
      </c>
      <c r="E17" s="5" t="n">
        <v>-111333</v>
      </c>
      <c r="F17" s="5" t="n">
        <v>-5843</v>
      </c>
      <c r="G17" s="5" t="n">
        <v>-164372</v>
      </c>
      <c r="H17" s="5" t="n">
        <v>303005</v>
      </c>
    </row>
    <row r="18" spans="1:9">
      <c r="A18" s="4" t="s">
        <v>165</v>
      </c>
      <c r="I18" s="5" t="n">
        <v>84995</v>
      </c>
    </row>
    <row r="19" spans="1:9">
      <c r="A19" s="4" t="s">
        <v>152</v>
      </c>
      <c r="E19" s="5" t="n">
        <v>-16001</v>
      </c>
      <c r="H19" s="5" t="n">
        <v>-16001</v>
      </c>
    </row>
    <row r="20" spans="1:9">
      <c r="A20" s="4" t="s">
        <v>153</v>
      </c>
      <c r="C20" s="5" t="n">
        <v>0</v>
      </c>
      <c r="D20" s="5" t="n">
        <v>155</v>
      </c>
      <c r="H20" s="5" t="n">
        <v>155</v>
      </c>
    </row>
    <row r="21" spans="1:9">
      <c r="A21" s="4" t="s">
        <v>154</v>
      </c>
      <c r="G21" s="5" t="n">
        <v>45</v>
      </c>
      <c r="H21" s="5" t="n">
        <v>-45</v>
      </c>
    </row>
    <row r="22" spans="1:9">
      <c r="A22" s="4" t="s">
        <v>155</v>
      </c>
      <c r="D22" s="5" t="n">
        <v>699</v>
      </c>
      <c r="H22" s="5" t="n">
        <v>699</v>
      </c>
    </row>
    <row r="23" spans="1:9">
      <c r="A23" s="4" t="s">
        <v>156</v>
      </c>
      <c r="D23" s="5" t="n">
        <v>5961</v>
      </c>
      <c r="H23" s="5" t="n">
        <v>5961</v>
      </c>
    </row>
    <row r="24" spans="1:9">
      <c r="A24" s="4" t="s">
        <v>157</v>
      </c>
      <c r="D24" s="5" t="n">
        <v>-23</v>
      </c>
      <c r="H24" s="5" t="n">
        <v>-23</v>
      </c>
    </row>
    <row r="25" spans="1:9">
      <c r="A25" s="4" t="s">
        <v>158</v>
      </c>
      <c r="B25" s="5" t="n">
        <v>30790</v>
      </c>
      <c r="E25" s="5" t="n">
        <v>30790</v>
      </c>
      <c r="H25" s="5" t="n">
        <v>30790</v>
      </c>
    </row>
    <row r="26" spans="1:9">
      <c r="A26" s="4" t="s">
        <v>159</v>
      </c>
      <c r="I26" s="5" t="n">
        <v>-1059</v>
      </c>
    </row>
    <row r="27" spans="1:9">
      <c r="A27" s="4" t="s">
        <v>160</v>
      </c>
      <c r="F27" s="5" t="n">
        <v>-300</v>
      </c>
      <c r="H27" s="5" t="n">
        <v>-300</v>
      </c>
    </row>
    <row r="28" spans="1:9">
      <c r="A28" s="4" t="s">
        <v>161</v>
      </c>
      <c r="I28" s="5" t="n">
        <v>892</v>
      </c>
    </row>
    <row r="29" spans="1:9">
      <c r="A29" s="4" t="s">
        <v>162</v>
      </c>
      <c r="C29" s="5" t="n">
        <v>518</v>
      </c>
      <c r="D29" s="5" t="n">
        <v>590827</v>
      </c>
      <c r="E29" s="5" t="n">
        <v>-96544</v>
      </c>
      <c r="F29" s="5" t="n">
        <v>-6143</v>
      </c>
      <c r="G29" s="5" t="n">
        <v>-164417</v>
      </c>
      <c r="H29" s="5" t="n">
        <v>324241</v>
      </c>
    </row>
    <row r="30" spans="1:9">
      <c r="A30" s="4" t="s">
        <v>163</v>
      </c>
      <c r="I30" s="5" t="n">
        <v>84828</v>
      </c>
    </row>
    <row r="31" spans="1:9">
      <c r="A31" s="4" t="s">
        <v>166</v>
      </c>
      <c r="B31" s="5" t="n">
        <v>222646</v>
      </c>
      <c r="C31" s="5" t="n">
        <v>518</v>
      </c>
      <c r="D31" s="5" t="n">
        <v>602272</v>
      </c>
      <c r="E31" s="5" t="n">
        <v>-208404</v>
      </c>
      <c r="F31" s="5" t="n">
        <v>-7323</v>
      </c>
      <c r="G31" s="5" t="n">
        <v>-164417</v>
      </c>
      <c r="H31" s="5" t="n">
        <v>222646</v>
      </c>
    </row>
    <row r="32" spans="1:9">
      <c r="A32" s="4" t="s">
        <v>167</v>
      </c>
      <c r="I32" s="5" t="n">
        <v>114192</v>
      </c>
    </row>
    <row r="33" spans="1:9">
      <c r="A33" s="4" t="s">
        <v>152</v>
      </c>
      <c r="E33" s="5" t="n">
        <v>-52989</v>
      </c>
      <c r="H33" s="5" t="n">
        <v>-52989</v>
      </c>
    </row>
    <row r="34" spans="1:9">
      <c r="A34" s="4" t="s">
        <v>153</v>
      </c>
      <c r="C34" s="5" t="n">
        <v>9</v>
      </c>
      <c r="D34" s="5" t="n">
        <v>718</v>
      </c>
      <c r="H34" s="5" t="n">
        <v>727</v>
      </c>
    </row>
    <row r="35" spans="1:9">
      <c r="A35" s="4" t="s">
        <v>154</v>
      </c>
      <c r="G35" s="5" t="n">
        <v>-10408</v>
      </c>
      <c r="H35" s="5" t="n">
        <v>-10408</v>
      </c>
    </row>
    <row r="36" spans="1:9">
      <c r="A36" s="4" t="s">
        <v>155</v>
      </c>
      <c r="D36" s="5" t="n">
        <v>2718</v>
      </c>
      <c r="H36" s="5" t="n">
        <v>2718</v>
      </c>
    </row>
    <row r="37" spans="1:9">
      <c r="A37" s="4" t="s">
        <v>156</v>
      </c>
      <c r="D37" s="5" t="n">
        <v>20129</v>
      </c>
      <c r="H37" s="5" t="n">
        <v>20129</v>
      </c>
    </row>
    <row r="38" spans="1:9">
      <c r="A38" s="4" t="s">
        <v>157</v>
      </c>
      <c r="D38" s="5" t="n">
        <v>-15</v>
      </c>
      <c r="H38" s="5" t="n">
        <v>-15</v>
      </c>
    </row>
    <row r="39" spans="1:9">
      <c r="A39" s="4" t="s">
        <v>158</v>
      </c>
      <c r="B39" s="5" t="n">
        <v>97893</v>
      </c>
      <c r="E39" s="5" t="n">
        <v>97893</v>
      </c>
      <c r="H39" s="5" t="n">
        <v>97893</v>
      </c>
    </row>
    <row r="40" spans="1:9">
      <c r="A40" s="4" t="s">
        <v>159</v>
      </c>
      <c r="I40" s="5" t="n">
        <v>11131</v>
      </c>
    </row>
    <row r="41" spans="1:9">
      <c r="A41" s="4" t="s">
        <v>160</v>
      </c>
      <c r="F41" s="5" t="n">
        <v>-1800</v>
      </c>
      <c r="H41" s="5" t="n">
        <v>-1800</v>
      </c>
    </row>
    <row r="42" spans="1:9">
      <c r="A42" s="4" t="s">
        <v>161</v>
      </c>
      <c r="I42" s="5" t="n">
        <v>3171</v>
      </c>
    </row>
    <row r="43" spans="1:9">
      <c r="A43" s="4" t="s">
        <v>168</v>
      </c>
      <c r="I43" s="5" t="n">
        <v>-75385</v>
      </c>
    </row>
    <row r="44" spans="1:9">
      <c r="A44" s="4" t="s">
        <v>169</v>
      </c>
      <c r="B44" s="5" t="n">
        <v>278901</v>
      </c>
      <c r="C44" s="5" t="n">
        <v>527</v>
      </c>
      <c r="D44" s="5" t="n">
        <v>625822</v>
      </c>
      <c r="E44" s="5" t="n">
        <v>-163500</v>
      </c>
      <c r="F44" s="5" t="n">
        <v>-9123</v>
      </c>
      <c r="G44" s="5" t="n">
        <v>-174825</v>
      </c>
      <c r="H44" s="5" t="n">
        <v>278901</v>
      </c>
    </row>
    <row r="45" spans="1:9">
      <c r="A45" s="4" t="s">
        <v>170</v>
      </c>
      <c r="I45" s="5" t="n">
        <v>53109</v>
      </c>
    </row>
    <row r="46" spans="1:9">
      <c r="A46" s="4" t="s">
        <v>171</v>
      </c>
      <c r="C46" s="5" t="n">
        <v>526</v>
      </c>
      <c r="D46" s="5" t="n">
        <v>617726</v>
      </c>
      <c r="E46" s="5" t="n">
        <v>-179852</v>
      </c>
      <c r="F46" s="5" t="n">
        <v>-7223</v>
      </c>
      <c r="G46" s="5" t="n">
        <v>-174802</v>
      </c>
      <c r="H46" s="5" t="n">
        <v>256375</v>
      </c>
    </row>
    <row r="47" spans="1:9">
      <c r="A47" s="4" t="s">
        <v>172</v>
      </c>
      <c r="I47" s="5" t="n">
        <v>38104</v>
      </c>
    </row>
    <row r="48" spans="1:9">
      <c r="A48" s="4" t="s">
        <v>152</v>
      </c>
      <c r="E48" s="5" t="n">
        <v>-17665</v>
      </c>
      <c r="H48" s="5" t="n">
        <v>-17665</v>
      </c>
    </row>
    <row r="49" spans="1:9">
      <c r="A49" s="4" t="s">
        <v>153</v>
      </c>
      <c r="C49" s="5" t="n">
        <v>1</v>
      </c>
      <c r="D49" s="5" t="n">
        <v>184</v>
      </c>
      <c r="H49" s="5" t="n">
        <v>185</v>
      </c>
    </row>
    <row r="50" spans="1:9">
      <c r="A50" s="4" t="s">
        <v>154</v>
      </c>
      <c r="G50" s="5" t="n">
        <v>23</v>
      </c>
      <c r="H50" s="5" t="n">
        <v>-23</v>
      </c>
    </row>
    <row r="51" spans="1:9">
      <c r="A51" s="4" t="s">
        <v>155</v>
      </c>
      <c r="D51" s="5" t="n">
        <v>1135</v>
      </c>
      <c r="H51" s="5" t="n">
        <v>1135</v>
      </c>
    </row>
    <row r="52" spans="1:9">
      <c r="A52" s="4" t="s">
        <v>156</v>
      </c>
      <c r="D52" s="5" t="n">
        <v>6784</v>
      </c>
      <c r="H52" s="5" t="n">
        <v>6784</v>
      </c>
    </row>
    <row r="53" spans="1:9">
      <c r="A53" s="4" t="s">
        <v>157</v>
      </c>
      <c r="H53" s="5" t="n">
        <v>-7</v>
      </c>
    </row>
    <row r="54" spans="1:9">
      <c r="A54" s="4" t="s">
        <v>158</v>
      </c>
      <c r="B54" s="5" t="n">
        <v>34017</v>
      </c>
      <c r="E54" s="5" t="n">
        <v>34017</v>
      </c>
      <c r="H54" s="5" t="n">
        <v>34017</v>
      </c>
    </row>
    <row r="55" spans="1:9">
      <c r="A55" s="4" t="s">
        <v>159</v>
      </c>
      <c r="I55" s="5" t="n">
        <v>2381</v>
      </c>
    </row>
    <row r="56" spans="1:9">
      <c r="A56" s="4" t="s">
        <v>160</v>
      </c>
      <c r="F56" s="5" t="n">
        <v>-1900</v>
      </c>
      <c r="H56" s="5" t="n">
        <v>-1900</v>
      </c>
    </row>
    <row r="57" spans="1:9">
      <c r="A57" s="4" t="s">
        <v>161</v>
      </c>
      <c r="I57" s="5" t="n">
        <v>19805</v>
      </c>
    </row>
    <row r="58" spans="1:9">
      <c r="A58" s="4" t="s">
        <v>168</v>
      </c>
      <c r="I58" s="5" t="n">
        <v>-7181</v>
      </c>
    </row>
    <row r="59" spans="1:9">
      <c r="A59" s="4" t="s">
        <v>169</v>
      </c>
      <c r="B59" s="6" t="n">
        <v>278901</v>
      </c>
      <c r="C59" s="6" t="n">
        <v>527</v>
      </c>
      <c r="D59" s="6" t="n">
        <v>625822</v>
      </c>
      <c r="E59" s="6" t="n">
        <v>-163500</v>
      </c>
      <c r="F59" s="6" t="n">
        <v>-9123</v>
      </c>
      <c r="G59" s="6" t="n">
        <v>-174825</v>
      </c>
      <c r="H59" s="6" t="n">
        <v>278901</v>
      </c>
    </row>
    <row r="60" spans="1:9">
      <c r="A60" s="4" t="s">
        <v>170</v>
      </c>
      <c r="I60" s="6" t="n">
        <v>53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7</v>
      </c>
    </row>
    <row r="3" spans="1:3">
      <c r="A3" s="3" t="s">
        <v>174</v>
      </c>
    </row>
    <row r="4" spans="1:3">
      <c r="A4" s="4" t="s">
        <v>124</v>
      </c>
      <c r="B4" s="6" t="n">
        <v>109024</v>
      </c>
      <c r="C4" s="6" t="n">
        <v>84224</v>
      </c>
    </row>
    <row r="5" spans="1:3">
      <c r="A5" s="3" t="s">
        <v>175</v>
      </c>
    </row>
    <row r="6" spans="1:3">
      <c r="A6" s="4" t="s">
        <v>176</v>
      </c>
      <c r="B6" s="5" t="n">
        <v>21019</v>
      </c>
      <c r="C6" s="5" t="n">
        <v>18156</v>
      </c>
    </row>
    <row r="7" spans="1:3">
      <c r="A7" s="4" t="s">
        <v>177</v>
      </c>
      <c r="B7" s="5" t="n">
        <v>736</v>
      </c>
      <c r="C7" s="5" t="n">
        <v>1265</v>
      </c>
    </row>
    <row r="8" spans="1:3">
      <c r="A8" s="4" t="s">
        <v>114</v>
      </c>
      <c r="B8" s="5" t="n">
        <v>3317</v>
      </c>
      <c r="C8" s="5" t="n">
        <v>3405</v>
      </c>
    </row>
    <row r="9" spans="1:3">
      <c r="A9" s="4" t="s">
        <v>178</v>
      </c>
      <c r="B9" s="5" t="n">
        <v>7655</v>
      </c>
      <c r="C9" s="5" t="n">
        <v>6843</v>
      </c>
    </row>
    <row r="10" spans="1:3">
      <c r="A10" s="4" t="s">
        <v>179</v>
      </c>
      <c r="B10" s="5" t="n">
        <v>-408</v>
      </c>
      <c r="C10" s="5" t="n">
        <v>-97</v>
      </c>
    </row>
    <row r="11" spans="1:3">
      <c r="A11" s="4" t="s">
        <v>180</v>
      </c>
      <c r="B11" s="5" t="n">
        <v>-20210</v>
      </c>
      <c r="C11" s="5" t="n">
        <v>4692</v>
      </c>
    </row>
    <row r="12" spans="1:3">
      <c r="A12" s="4" t="s">
        <v>181</v>
      </c>
      <c r="B12" s="5" t="n">
        <v>108</v>
      </c>
      <c r="C12" s="5" t="n">
        <v>-873</v>
      </c>
    </row>
    <row r="13" spans="1:3">
      <c r="A13" s="4" t="s">
        <v>182</v>
      </c>
      <c r="B13" s="5" t="n">
        <v>-40</v>
      </c>
      <c r="C13" s="5" t="n">
        <v>756</v>
      </c>
    </row>
    <row r="14" spans="1:3">
      <c r="A14" s="3" t="s">
        <v>183</v>
      </c>
    </row>
    <row r="15" spans="1:3">
      <c r="A15" s="4" t="s">
        <v>62</v>
      </c>
      <c r="B15" s="5" t="n">
        <v>-15193</v>
      </c>
      <c r="C15" s="5" t="n">
        <v>-7012</v>
      </c>
    </row>
    <row r="16" spans="1:3">
      <c r="A16" s="4" t="s">
        <v>184</v>
      </c>
      <c r="B16" s="5" t="n">
        <v>-945</v>
      </c>
      <c r="C16" s="5" t="n">
        <v>179</v>
      </c>
    </row>
    <row r="17" spans="1:3">
      <c r="A17" s="4" t="s">
        <v>185</v>
      </c>
      <c r="B17" s="5" t="n">
        <v>-1067</v>
      </c>
      <c r="C17" s="5" t="n">
        <v>-799</v>
      </c>
    </row>
    <row r="18" spans="1:3">
      <c r="A18" s="4" t="s">
        <v>186</v>
      </c>
      <c r="B18" s="5" t="n">
        <v>-15654</v>
      </c>
      <c r="C18" s="5" t="n">
        <v>-54842</v>
      </c>
    </row>
    <row r="19" spans="1:3">
      <c r="A19" s="4" t="s">
        <v>187</v>
      </c>
      <c r="B19" s="5" t="n">
        <v>-3525</v>
      </c>
      <c r="C19" s="5" t="n">
        <v>-2165</v>
      </c>
    </row>
    <row r="20" spans="1:3">
      <c r="A20" s="4" t="s">
        <v>72</v>
      </c>
      <c r="B20" s="5" t="n">
        <v>-6299</v>
      </c>
      <c r="C20" s="5" t="n">
        <v>-9651</v>
      </c>
    </row>
    <row r="21" spans="1:3">
      <c r="A21" s="4" t="s">
        <v>73</v>
      </c>
      <c r="B21" s="5" t="n">
        <v>10</v>
      </c>
      <c r="C21" s="5" t="n">
        <v>2289</v>
      </c>
    </row>
    <row r="22" spans="1:3">
      <c r="A22" s="4" t="s">
        <v>74</v>
      </c>
      <c r="B22" s="5" t="n">
        <v>-8257</v>
      </c>
      <c r="C22" s="5" t="n">
        <v>-6974</v>
      </c>
    </row>
    <row r="23" spans="1:3">
      <c r="A23" s="4" t="s">
        <v>100</v>
      </c>
      <c r="B23" s="5" t="n">
        <v>1312</v>
      </c>
      <c r="C23" s="5" t="n">
        <v>511</v>
      </c>
    </row>
    <row r="24" spans="1:3">
      <c r="A24" s="4" t="s">
        <v>75</v>
      </c>
      <c r="B24" s="5" t="n">
        <v>1491</v>
      </c>
      <c r="C24" s="5" t="n">
        <v>-939</v>
      </c>
    </row>
    <row r="25" spans="1:3">
      <c r="A25" s="4" t="s">
        <v>101</v>
      </c>
      <c r="B25" s="5" t="n">
        <v>704</v>
      </c>
      <c r="C25" s="5" t="n">
        <v>355</v>
      </c>
    </row>
    <row r="26" spans="1:3">
      <c r="A26" s="4" t="s">
        <v>188</v>
      </c>
      <c r="B26" s="5" t="n">
        <v>73778</v>
      </c>
      <c r="C26" s="5" t="n">
        <v>39323</v>
      </c>
    </row>
    <row r="27" spans="1:3">
      <c r="A27" s="3" t="s">
        <v>189</v>
      </c>
    </row>
    <row r="28" spans="1:3">
      <c r="A28" s="4" t="s">
        <v>190</v>
      </c>
      <c r="B28" s="5" t="n">
        <v>34</v>
      </c>
      <c r="C28" s="5" t="n">
        <v>37</v>
      </c>
    </row>
    <row r="29" spans="1:3">
      <c r="A29" s="4" t="s">
        <v>191</v>
      </c>
      <c r="B29" s="5" t="n">
        <v>47776</v>
      </c>
      <c r="C29" s="5" t="n">
        <v>60695</v>
      </c>
    </row>
    <row r="30" spans="1:3">
      <c r="A30" s="4" t="s">
        <v>192</v>
      </c>
      <c r="B30" s="5" t="n">
        <v>70460</v>
      </c>
      <c r="C30" s="5" t="n">
        <v>11144</v>
      </c>
    </row>
    <row r="31" spans="1:3">
      <c r="A31" s="4" t="s">
        <v>193</v>
      </c>
      <c r="B31" s="5" t="n">
        <v>-2197</v>
      </c>
      <c r="C31" s="5" t="n">
        <v>-2504</v>
      </c>
    </row>
    <row r="32" spans="1:3">
      <c r="A32" s="4" t="s">
        <v>194</v>
      </c>
      <c r="B32" s="5" t="n">
        <v>20521</v>
      </c>
      <c r="C32" s="5" t="n">
        <v>-52018</v>
      </c>
    </row>
    <row r="33" spans="1:3">
      <c r="A33" s="3" t="s">
        <v>195</v>
      </c>
    </row>
    <row r="34" spans="1:3">
      <c r="A34" s="4" t="s">
        <v>153</v>
      </c>
      <c r="B34" s="5" t="n">
        <v>619</v>
      </c>
      <c r="C34" s="5" t="n">
        <v>509</v>
      </c>
    </row>
    <row r="35" spans="1:3">
      <c r="A35" s="4" t="s">
        <v>154</v>
      </c>
      <c r="B35" s="5" t="n">
        <v>-10408</v>
      </c>
      <c r="C35" s="5" t="n">
        <v>-10599</v>
      </c>
    </row>
    <row r="36" spans="1:3">
      <c r="A36" s="4" t="s">
        <v>196</v>
      </c>
      <c r="B36" s="5" t="n">
        <v>-51068</v>
      </c>
      <c r="C36" s="5" t="n">
        <v>-46345</v>
      </c>
    </row>
    <row r="37" spans="1:3">
      <c r="A37" s="4" t="s">
        <v>197</v>
      </c>
      <c r="B37" s="5" t="n">
        <v>-35978</v>
      </c>
      <c r="C37" s="5" t="n">
        <v>-4333</v>
      </c>
    </row>
    <row r="38" spans="1:3">
      <c r="A38" s="4" t="s">
        <v>198</v>
      </c>
      <c r="B38" s="5" t="n">
        <v>39149</v>
      </c>
      <c r="C38" s="5" t="n">
        <v>45477</v>
      </c>
    </row>
    <row r="39" spans="1:3">
      <c r="A39" s="4" t="s">
        <v>199</v>
      </c>
      <c r="B39" s="5" t="n">
        <v>-57686</v>
      </c>
      <c r="C39" s="5" t="n">
        <v>-15291</v>
      </c>
    </row>
    <row r="40" spans="1:3">
      <c r="A40" s="4" t="s">
        <v>200</v>
      </c>
      <c r="B40" s="5" t="n">
        <v>36613</v>
      </c>
      <c r="C40" s="5" t="n">
        <v>-27986</v>
      </c>
    </row>
    <row r="41" spans="1:3">
      <c r="A41" s="4" t="s">
        <v>201</v>
      </c>
      <c r="B41" s="5" t="n">
        <v>-1018</v>
      </c>
      <c r="C41" s="5" t="n">
        <v>-1006</v>
      </c>
    </row>
    <row r="42" spans="1:3">
      <c r="A42" s="4" t="s">
        <v>202</v>
      </c>
      <c r="B42" s="5" t="n">
        <v>92733</v>
      </c>
      <c r="C42" s="5" t="n">
        <v>193452</v>
      </c>
    </row>
    <row r="43" spans="1:3">
      <c r="A43" s="4" t="s">
        <v>203</v>
      </c>
      <c r="B43" s="6" t="n">
        <v>128328</v>
      </c>
      <c r="C43" s="6" t="n">
        <v>1644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107</v>
      </c>
    </row>
    <row r="3" spans="1:3">
      <c r="A3" s="4" t="s">
        <v>205</v>
      </c>
      <c r="B3" s="6" t="n">
        <v>29098000</v>
      </c>
      <c r="C3" s="6" t="n">
        <v>30344000</v>
      </c>
    </row>
    <row r="4" spans="1:3">
      <c r="A4" s="4" t="s">
        <v>206</v>
      </c>
      <c r="B4" s="5" t="n">
        <v>1921000</v>
      </c>
      <c r="C4" s="5" t="n">
        <v>1657000</v>
      </c>
    </row>
    <row r="5" spans="1:3">
      <c r="A5" s="4" t="s">
        <v>207</v>
      </c>
    </row>
    <row r="6" spans="1:3">
      <c r="A6" s="4" t="s">
        <v>208</v>
      </c>
      <c r="B6" s="5" t="n">
        <v>114192000</v>
      </c>
    </row>
    <row r="7" spans="1:3">
      <c r="A7" s="4" t="s">
        <v>209</v>
      </c>
    </row>
    <row r="8" spans="1:3">
      <c r="A8" s="4" t="s">
        <v>208</v>
      </c>
      <c r="B8" s="5" t="n">
        <v>7181000</v>
      </c>
    </row>
    <row r="9" spans="1:3">
      <c r="A9" s="4" t="s">
        <v>210</v>
      </c>
    </row>
    <row r="10" spans="1:3">
      <c r="A10" s="4" t="s">
        <v>211</v>
      </c>
      <c r="B10" s="6" t="n">
        <v>45988000</v>
      </c>
    </row>
    <row r="11" spans="1:3">
      <c r="A11" s="4" t="s">
        <v>212</v>
      </c>
    </row>
    <row r="12" spans="1:3">
      <c r="A12" s="4" t="s">
        <v>208</v>
      </c>
      <c r="C12" s="6" t="n">
        <v>641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1:49Z</dcterms:created>
  <dcterms:modified xmlns:dcterms="http://purl.org/dc/terms/" xmlns:xsi="http://www.w3.org/2001/XMLSchema-instance" xsi:type="dcterms:W3CDTF">2019-11-12T16:11:49Z</dcterms:modified>
</cp:coreProperties>
</file>